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Non-controlling Interest"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Product Warranties" sheetId="15" state="visible" r:id="rId15"/>
    <sheet xmlns:r="http://schemas.openxmlformats.org/officeDocument/2006/relationships" name="Financing" sheetId="16" state="visible" r:id="rId16"/>
    <sheet xmlns:r="http://schemas.openxmlformats.org/officeDocument/2006/relationships" name="Leases" sheetId="17" state="visible" r:id="rId17"/>
    <sheet xmlns:r="http://schemas.openxmlformats.org/officeDocument/2006/relationships" name="Tax Receivable Agreement Liabil"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itment and Contingencies" sheetId="22" state="visible" r:id="rId22"/>
    <sheet xmlns:r="http://schemas.openxmlformats.org/officeDocument/2006/relationships" name="Net Earnings Per Share" sheetId="23" state="visible" r:id="rId23"/>
    <sheet xmlns:r="http://schemas.openxmlformats.org/officeDocument/2006/relationships" name="Segment Information" sheetId="24" state="visible" r:id="rId24"/>
    <sheet xmlns:r="http://schemas.openxmlformats.org/officeDocument/2006/relationships" name="Organization, Basis of Presen_2" sheetId="25" state="visible" r:id="rId25"/>
    <sheet xmlns:r="http://schemas.openxmlformats.org/officeDocument/2006/relationships" name="Revenue Recognition (Tables)" sheetId="26" state="visible" r:id="rId26"/>
    <sheet xmlns:r="http://schemas.openxmlformats.org/officeDocument/2006/relationships" name="Non-controlling Interest (Table"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Product Warranties (Tables)" sheetId="33" state="visible" r:id="rId33"/>
    <sheet xmlns:r="http://schemas.openxmlformats.org/officeDocument/2006/relationships" name="Financing (Tables)" sheetId="34" state="visible" r:id="rId34"/>
    <sheet xmlns:r="http://schemas.openxmlformats.org/officeDocument/2006/relationships" name="Leases (Tables)" sheetId="35" state="visible" r:id="rId35"/>
    <sheet xmlns:r="http://schemas.openxmlformats.org/officeDocument/2006/relationships" name="Tax Receivable Agreement Liab_2" sheetId="36" state="visible" r:id="rId36"/>
    <sheet xmlns:r="http://schemas.openxmlformats.org/officeDocument/2006/relationships" name="Fair Value Measurements (Tables" sheetId="37" state="visible" r:id="rId37"/>
    <sheet xmlns:r="http://schemas.openxmlformats.org/officeDocument/2006/relationships" name="Stock-Based Compensation (Table" sheetId="38" state="visible" r:id="rId38"/>
    <sheet xmlns:r="http://schemas.openxmlformats.org/officeDocument/2006/relationships" name="Net Earnings Per Share (Tables)" sheetId="39" state="visible" r:id="rId39"/>
    <sheet xmlns:r="http://schemas.openxmlformats.org/officeDocument/2006/relationships" name="Segment Information (Tables)" sheetId="40" state="visible" r:id="rId40"/>
    <sheet xmlns:r="http://schemas.openxmlformats.org/officeDocument/2006/relationships" name="Organization, Basis of Presen_3" sheetId="41" state="visible" r:id="rId41"/>
    <sheet xmlns:r="http://schemas.openxmlformats.org/officeDocument/2006/relationships" name="Revenue Recognition (Details)" sheetId="42" state="visible" r:id="rId42"/>
    <sheet xmlns:r="http://schemas.openxmlformats.org/officeDocument/2006/relationships" name="Non-controlling Interest - Owne" sheetId="43" state="visible" r:id="rId43"/>
    <sheet xmlns:r="http://schemas.openxmlformats.org/officeDocument/2006/relationships" name="Non-controlling Interest - Narr" sheetId="44" state="visible" r:id="rId44"/>
    <sheet xmlns:r="http://schemas.openxmlformats.org/officeDocument/2006/relationships" name="Acquisitions - Additional Infor" sheetId="45" state="visible" r:id="rId45"/>
    <sheet xmlns:r="http://schemas.openxmlformats.org/officeDocument/2006/relationships" name="Acquisitions - Estimated fair v" sheetId="46" state="visible" r:id="rId46"/>
    <sheet xmlns:r="http://schemas.openxmlformats.org/officeDocument/2006/relationships" name="Acquisitions - Intangible Asset" sheetId="47" state="visible" r:id="rId47"/>
    <sheet xmlns:r="http://schemas.openxmlformats.org/officeDocument/2006/relationships" name="Acquisitions - Pro forma (Detai"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Accrued Expenses (Details)" sheetId="55" state="visible" r:id="rId55"/>
    <sheet xmlns:r="http://schemas.openxmlformats.org/officeDocument/2006/relationships" name="Product Warranties (Details)" sheetId="56" state="visible" r:id="rId56"/>
    <sheet xmlns:r="http://schemas.openxmlformats.org/officeDocument/2006/relationships" name="Financing - Outstanding Debt (D" sheetId="57" state="visible" r:id="rId57"/>
    <sheet xmlns:r="http://schemas.openxmlformats.org/officeDocument/2006/relationships" name="Financing - Narrative (Details)" sheetId="58" state="visible" r:id="rId58"/>
    <sheet xmlns:r="http://schemas.openxmlformats.org/officeDocument/2006/relationships" name="Leases - Narrative (Details)" sheetId="59" state="visible" r:id="rId59"/>
    <sheet xmlns:r="http://schemas.openxmlformats.org/officeDocument/2006/relationships" name="Leases - Schedule of Expense, A" sheetId="60" state="visible" r:id="rId60"/>
    <sheet xmlns:r="http://schemas.openxmlformats.org/officeDocument/2006/relationships" name="Leases - Schedule of Operating " sheetId="61" state="visible" r:id="rId61"/>
    <sheet xmlns:r="http://schemas.openxmlformats.org/officeDocument/2006/relationships" name="Tax Receivable Agreement Liab_3" sheetId="62" state="visible" r:id="rId62"/>
    <sheet xmlns:r="http://schemas.openxmlformats.org/officeDocument/2006/relationships" name="Tax Receivable Agreement Liab_4" sheetId="63" state="visible" r:id="rId63"/>
    <sheet xmlns:r="http://schemas.openxmlformats.org/officeDocument/2006/relationships" name="Fair Value Measurements (Detail" sheetId="64" state="visible" r:id="rId64"/>
    <sheet xmlns:r="http://schemas.openxmlformats.org/officeDocument/2006/relationships" name="Income Taxes (Details)"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Summ" sheetId="68" state="visible" r:id="rId68"/>
    <sheet xmlns:r="http://schemas.openxmlformats.org/officeDocument/2006/relationships" name="Commitment and Contingencies (D" sheetId="69" state="visible" r:id="rId69"/>
    <sheet xmlns:r="http://schemas.openxmlformats.org/officeDocument/2006/relationships" name="Net Earnings Per Share (Details" sheetId="70" state="visible" r:id="rId70"/>
    <sheet xmlns:r="http://schemas.openxmlformats.org/officeDocument/2006/relationships" name="Segment Information (Details)" sheetId="71" state="visible" r:id="rId71"/>
    <sheet xmlns:r="http://schemas.openxmlformats.org/officeDocument/2006/relationships" name="Uncategorized Items - mbuu-2020" sheetId="72" state="visible" r:id="rId72"/>
  </sheets>
  <definedNames/>
  <calcPr calcId="124519" fullCalcOnLoad="1"/>
</workbook>
</file>

<file path=xl/sharedStrings.xml><?xml version="1.0" encoding="utf-8"?>
<sst xmlns="http://schemas.openxmlformats.org/spreadsheetml/2006/main" uniqueCount="705">
  <si>
    <t>Cover Page - shares</t>
  </si>
  <si>
    <t>9 Months Ended</t>
  </si>
  <si>
    <t>Mar. 31, 2020</t>
  </si>
  <si>
    <t>May 06, 2020</t>
  </si>
  <si>
    <t>Document Information [Line Items]</t>
  </si>
  <si>
    <t>Document Type</t>
  </si>
  <si>
    <t>10-Q</t>
  </si>
  <si>
    <t>Document Quarterly Report</t>
  </si>
  <si>
    <t>true</t>
  </si>
  <si>
    <t>Document Period End Date</t>
  </si>
  <si>
    <t>Mar. 31,
		2020</t>
  </si>
  <si>
    <t>Document Transition Report</t>
  </si>
  <si>
    <t>false</t>
  </si>
  <si>
    <t>Entity File Number</t>
  </si>
  <si>
    <t>001-36290</t>
  </si>
  <si>
    <t>Entity Registrant Name</t>
  </si>
  <si>
    <t>MALIBU BOATS, INC.</t>
  </si>
  <si>
    <t>Entity Incorporation, State or Country Code</t>
  </si>
  <si>
    <t>DE</t>
  </si>
  <si>
    <t>Entity Address, Address Line One</t>
  </si>
  <si>
    <t>5075 Kimberly Way,</t>
  </si>
  <si>
    <t>Entity Address, City or Town</t>
  </si>
  <si>
    <t>Loudon,</t>
  </si>
  <si>
    <t>Entity Address, State or Province</t>
  </si>
  <si>
    <t>TN</t>
  </si>
  <si>
    <t>Entity Address, Postal Zip Code</t>
  </si>
  <si>
    <t>37774</t>
  </si>
  <si>
    <t>Entity Tax Identification Number</t>
  </si>
  <si>
    <t>46-4024640</t>
  </si>
  <si>
    <t>City Area Code</t>
  </si>
  <si>
    <t>(865)</t>
  </si>
  <si>
    <t>Local Phone Number</t>
  </si>
  <si>
    <t>458-5478</t>
  </si>
  <si>
    <t>Title of 12(b) Security</t>
  </si>
  <si>
    <t>Class A Common Stock, par value $0.01</t>
  </si>
  <si>
    <t>Trading Symbol</t>
  </si>
  <si>
    <t>MBUU</t>
  </si>
  <si>
    <t>Security Exchange Name</t>
  </si>
  <si>
    <t>NASDAQ</t>
  </si>
  <si>
    <t>Entity Current Reporting Status</t>
  </si>
  <si>
    <t>Yes</t>
  </si>
  <si>
    <t>Entity Interactive Data Current</t>
  </si>
  <si>
    <t>Entity Filer Category</t>
  </si>
  <si>
    <t>Large Accelerated Filer</t>
  </si>
  <si>
    <t>Entity Smaller Reporting Company</t>
  </si>
  <si>
    <t>Entity Emerging Growth Company</t>
  </si>
  <si>
    <t>Entity Shell Company</t>
  </si>
  <si>
    <t>Entity Central Index Key</t>
  </si>
  <si>
    <t>0001590976</t>
  </si>
  <si>
    <t>Amendment Flag</t>
  </si>
  <si>
    <t>Document Fiscal Year Focus</t>
  </si>
  <si>
    <t>2020</t>
  </si>
  <si>
    <t>Document Fiscal Period Focus</t>
  </si>
  <si>
    <t>Q3</t>
  </si>
  <si>
    <t>Current Fiscal Year End Date</t>
  </si>
  <si>
    <t>--06-30</t>
  </si>
  <si>
    <t>Class A Common Stock</t>
  </si>
  <si>
    <t>Entity Common Stock, Shares Outstanding (in shares)</t>
  </si>
  <si>
    <t>Class B Common Stock</t>
  </si>
  <si>
    <t>Condensed Consolidated Statements of Operations and Comprehensive Income (Unaudited) - USD ($) $ in Thousands</t>
  </si>
  <si>
    <t>3 Months Ended</t>
  </si>
  <si>
    <t>Mar. 31, 2019</t>
  </si>
  <si>
    <t>Income Statement [Abstract]</t>
  </si>
  <si>
    <t>Net sales</t>
  </si>
  <si>
    <t>Cost of sales</t>
  </si>
  <si>
    <t>Gross profit</t>
  </si>
  <si>
    <t>Operating expenses:</t>
  </si>
  <si>
    <t>Selling and marketing</t>
  </si>
  <si>
    <t>General and administrative</t>
  </si>
  <si>
    <t>Amortization</t>
  </si>
  <si>
    <t>Operating income</t>
  </si>
  <si>
    <t>Other (income) expense, net:</t>
  </si>
  <si>
    <t>Other income, net</t>
  </si>
  <si>
    <t>Interest expense</t>
  </si>
  <si>
    <t>Other (income) expense, net</t>
  </si>
  <si>
    <t>Income before provision for income taxes</t>
  </si>
  <si>
    <t>Provision for income taxes</t>
  </si>
  <si>
    <t>Net income</t>
  </si>
  <si>
    <t>Net income attributable to non-controlling interest</t>
  </si>
  <si>
    <t>Net income attributable to Malibu Boats, Inc.</t>
  </si>
  <si>
    <t>Other comprehensive income (loss), net of tax:</t>
  </si>
  <si>
    <t>Change in cumulative translation adjustment</t>
  </si>
  <si>
    <t>Other comprehensive income (loss), net of tax</t>
  </si>
  <si>
    <t>Comprehensive income, net of tax</t>
  </si>
  <si>
    <t>Less: comprehensive income attributable to non-controlling interest, net of tax</t>
  </si>
  <si>
    <t>Comprehensive income attributable to Malibu Boats, Inc., net of tax</t>
  </si>
  <si>
    <t>Weighted average shares outstanding used in computing net income per share:</t>
  </si>
  <si>
    <t>Basic (in shares)</t>
  </si>
  <si>
    <t>Diluted (in shares)</t>
  </si>
  <si>
    <t>Net income available to Class A Common Stock per share:</t>
  </si>
  <si>
    <t>Basic (in dollars per share)</t>
  </si>
  <si>
    <t>Diluted (in dollars per share)</t>
  </si>
  <si>
    <t>Condensed Consolidated Balance Sheets (Unaudited) - USD ($) $ in Thousands</t>
  </si>
  <si>
    <t>Jun. 30, 2019</t>
  </si>
  <si>
    <t>Current assets</t>
  </si>
  <si>
    <t>Cash</t>
  </si>
  <si>
    <t>Trade receivables, net</t>
  </si>
  <si>
    <t>Inventories, net</t>
  </si>
  <si>
    <t>Prepaid expenses and other current assets</t>
  </si>
  <si>
    <t>Total current assets</t>
  </si>
  <si>
    <t>Property, plant and equipment, net</t>
  </si>
  <si>
    <t>Goodwill</t>
  </si>
  <si>
    <t>Other intangible assets, net</t>
  </si>
  <si>
    <t>Deferred tax assets</t>
  </si>
  <si>
    <t>Other assets</t>
  </si>
  <si>
    <t>Total assets</t>
  </si>
  <si>
    <t>Current liabilities</t>
  </si>
  <si>
    <t>Accounts payable</t>
  </si>
  <si>
    <t>Accrued expenses</t>
  </si>
  <si>
    <t>Income taxes and tax distribution payable</t>
  </si>
  <si>
    <t>Payable pursuant to tax receivable agreement, current portion</t>
  </si>
  <si>
    <t>Total current liabilities</t>
  </si>
  <si>
    <t>Deferred tax liabilities</t>
  </si>
  <si>
    <t>Other liabilities</t>
  </si>
  <si>
    <t>Payable pursuant to tax receivable agreement, less current portion</t>
  </si>
  <si>
    <t>Long-term debt</t>
  </si>
  <si>
    <t>Total liabilities</t>
  </si>
  <si>
    <t>Commitments and contingencies</t>
  </si>
  <si>
    <t xml:space="preserve"> </t>
  </si>
  <si>
    <t>Stockholders' Equity</t>
  </si>
  <si>
    <t>Preferred Stock, par value $0.01 per share; 25,000,000 shares authorized; no shares issued and outstanding as of March 31, 2020 and June 30, 2019</t>
  </si>
  <si>
    <t>Additional paid in capital</t>
  </si>
  <si>
    <t>Accumulated other comprehensive loss</t>
  </si>
  <si>
    <t>Accumulated earnings</t>
  </si>
  <si>
    <t>Total stockholders' equity attributable to Malibu Boats, Inc.</t>
  </si>
  <si>
    <t>Non-controlling interest</t>
  </si>
  <si>
    <t>Total stockholders’ equity</t>
  </si>
  <si>
    <t>Total liabilities and stockholders' equity</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ndensed Consolidated Balance Sheets (Unaudited) (Parenthetical) - $ / shares</t>
  </si>
  <si>
    <t>Common stock, shares issued (in shares)</t>
  </si>
  <si>
    <t>Common stock, shares, outstanding (in shares)</t>
  </si>
  <si>
    <t>Condensed Consolidated Statements of Stockholders' Equity (Unaudited) - USD ($) $ in Thousands</t>
  </si>
  <si>
    <t>Total</t>
  </si>
  <si>
    <t>Additional Paid In Capital</t>
  </si>
  <si>
    <t>Accumulated Other Comprehensive Loss</t>
  </si>
  <si>
    <t>Accumulated Earnings</t>
  </si>
  <si>
    <t>Non-controlling Interest in LLC</t>
  </si>
  <si>
    <t>Class A Common StockCommon Stock</t>
  </si>
  <si>
    <t>Class A Common StockAdditional Paid In Capital</t>
  </si>
  <si>
    <t>Class B Common StockCommon Stock</t>
  </si>
  <si>
    <t>Beginning balance (in shares) at Jun. 30, 2018</t>
  </si>
  <si>
    <t>Beginning balance at Jun. 30, 2018</t>
  </si>
  <si>
    <t>Increase (Decrease) in Stockholders' Equity [Roll Forward]</t>
  </si>
  <si>
    <t>Stock based compensation, net of withholding taxes on vested equity awards (in shares)</t>
  </si>
  <si>
    <t>Stock based compensation, net of withholding taxes on vested equity awards</t>
  </si>
  <si>
    <t>Issuances of equity for services</t>
  </si>
  <si>
    <t>Issuances of equity for exercise of options (in shares)</t>
  </si>
  <si>
    <t>Issuances of equity for exercise of options</t>
  </si>
  <si>
    <t>Increase in payable pursuant to the tax receivable agreement</t>
  </si>
  <si>
    <t>Increase in deferred tax asset from step-up in tax basis</t>
  </si>
  <si>
    <t>Exchange of LLC for Class A Common Stock (in shares)</t>
  </si>
  <si>
    <t>Exchange of LLC for Class A Common Stock</t>
  </si>
  <si>
    <t>Cancellation of Class B Common Stock (in shares)</t>
  </si>
  <si>
    <t>Cancellation of Class B Common Stock</t>
  </si>
  <si>
    <t>Distributions to LLC Unit holders</t>
  </si>
  <si>
    <t>Foreign currency translation adjustment</t>
  </si>
  <si>
    <t>Ending balance (in shares) at Sep. 30, 2018</t>
  </si>
  <si>
    <t>Ending balance at Sep. 30, 2018</t>
  </si>
  <si>
    <t>Ending balance (in shares) at Mar. 31, 2019</t>
  </si>
  <si>
    <t>Ending balance at Mar. 31, 2019</t>
  </si>
  <si>
    <t>Beginning balance (in shares) at Sep. 30, 2018</t>
  </si>
  <si>
    <t>Beginning balance at Sep. 30, 2018</t>
  </si>
  <si>
    <t>Ending balance (in shares) at Dec. 31, 2018</t>
  </si>
  <si>
    <t>Ending balance at Dec. 31, 2018</t>
  </si>
  <si>
    <t>Beginning balance (in shares) at Jun. 30, 2019</t>
  </si>
  <si>
    <t>Beginning balance at Jun. 30, 2019</t>
  </si>
  <si>
    <t>Repurchase and retirement of common stock (in shares)</t>
  </si>
  <si>
    <t>Repurchase and retirement of common stock</t>
  </si>
  <si>
    <t>Ending balance (in shares) at Sep. 30, 2019</t>
  </si>
  <si>
    <t>Ending balance at Sep. 30, 2019</t>
  </si>
  <si>
    <t>Ending balance (in shares) at Mar. 31, 2020</t>
  </si>
  <si>
    <t>Ending balance at Mar. 31, 2020</t>
  </si>
  <si>
    <t>Beginning balance (in shares) at Sep. 30, 2019</t>
  </si>
  <si>
    <t>Beginning balance at Sep. 30, 2019</t>
  </si>
  <si>
    <t>Issuances of equity for services (in shares)</t>
  </si>
  <si>
    <t>Ending balance (in shares) at Dec. 31, 2019</t>
  </si>
  <si>
    <t>Ending balance at Dec. 31, 2019</t>
  </si>
  <si>
    <t>Condensed Consolidated Statements of Cash Flows (Unaudited) - USD ($) $ in Thousands</t>
  </si>
  <si>
    <t>12 Months Ended</t>
  </si>
  <si>
    <t>Sep. 30, 2019</t>
  </si>
  <si>
    <t>Sep. 30, 2018</t>
  </si>
  <si>
    <t>Operating activities:</t>
  </si>
  <si>
    <t>Adjustments to reconcile net income to net cash provided by operating activities:</t>
  </si>
  <si>
    <t>Non-cash compensation expense</t>
  </si>
  <si>
    <t>Non-cash compensation to directors</t>
  </si>
  <si>
    <t>Depreciation</t>
  </si>
  <si>
    <t>Deferred income taxes</t>
  </si>
  <si>
    <t>Adjustment to tax receivable agreement liability</t>
  </si>
  <si>
    <t>Other items, net</t>
  </si>
  <si>
    <t>Change in operating assets and liabilities:</t>
  </si>
  <si>
    <t>Trade receivables</t>
  </si>
  <si>
    <t>Inventories</t>
  </si>
  <si>
    <t>Prepaid expenses and other assets</t>
  </si>
  <si>
    <t>Income taxes payable</t>
  </si>
  <si>
    <t>Net cash provided by operating activities</t>
  </si>
  <si>
    <t>Investing activities:</t>
  </si>
  <si>
    <t>Purchases of property, plant and equipment</t>
  </si>
  <si>
    <t>Payment for acquisition, net of cash acquired</t>
  </si>
  <si>
    <t>Net cash used in investing activities</t>
  </si>
  <si>
    <t>Financing activities:</t>
  </si>
  <si>
    <t>Proceeds from revolving credit facility</t>
  </si>
  <si>
    <t>Payments on revolving credit facility</t>
  </si>
  <si>
    <t>Proceeds received from exercise of stock option</t>
  </si>
  <si>
    <t>Cash paid for withholding taxes on vested restricted stock</t>
  </si>
  <si>
    <t>Net cash provided by financing activities</t>
  </si>
  <si>
    <t>Effect of exchange rate changes on cash</t>
  </si>
  <si>
    <t>Changes in cash</t>
  </si>
  <si>
    <t>Cash—Beginning of period</t>
  </si>
  <si>
    <t>Cash—End of period</t>
  </si>
  <si>
    <t>Supplemental cash flow information:</t>
  </si>
  <si>
    <t>Cash paid for interest</t>
  </si>
  <si>
    <t>Cash paid for income taxes</t>
  </si>
  <si>
    <t>Organization, Basis of Presentation, and Summary of Significant Accounting Policies</t>
  </si>
  <si>
    <t>Organization, Consolidation and Presentation of Financial Statements [Abstract]</t>
  </si>
  <si>
    <t>Organization, Basis of Presentation, and Summary of Significant Accounting Policies Organization Malibu Boats, Inc.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 consolidates the financial results of the LLC and its subsidiaries, and records a non-controlling interest for the economic interest in the Company held by the non-controlling holders of units in the LLC ("LLC Units"). Malibu Boats Holdings, LLC was formed in 2006 with Malibu's acquisition by an investor group, including affiliates of Black Canyon Capital LLC, Horizon Holdings, LLC and then-current management. The LLC, through its wholly owned subsidiary, Malibu Boats, LLC, is engaged in the design, engineering, manufacturing and marketing of innovative, high-quality, recreational powerboats that are sold through a world-wide network of independent dealers. On July 6, 2017, the Company acquired all outstanding units of Cobalt Boats, LLC (“Cobalt”) further expanding the Company's product offering across a broader segment of the recreational boating industry including performance sport boats, sterndrive and outboard boats. As a result of the acquisition, the Company consolidates the financial results of Cobalt. On October 15, 2018, the Company's subsidiary Malibu Boats, LLC, purchased the assets of Pursuit Boats ("Pursuit") from S2 Yachts, Inc., expanding the Company's product offering into the fiberglass outboard fishing boat market. COVID-19 Pandemic In March 2020, the World Health Organization characterized the coronavirus (“COVID-19”) a pandemic, and the President of the United States declared the COVID-19 outbreak a national emergency. The COVID-19 pandemic has significantly impacted health and economic conditions throughout the United States. The COVID-19 pandemic has impacted the Company’s operations and financial results. Due to the impact of the COVID-19 pandemic, the Company elected to suspend operations at all of its facilities on March 24, 2020, which impacted the last week of fiscal third quarter. The shut-down continued into the fourth quarter with operations resuming between late April and early May, depending on the facility. Due to the rapidly changing business environment, unprecedented market volatility and heightened degree of uncertainty resulting from COVID-19, the Company cannot reasonably estimate the length or severity of the pandemic or its impact on the Company’s liquidity, results of operations, and financial condition, which could have a material adverse effect. 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9, included in the Company's Annual Report on Form 10-K. In the opinion of management, the accompanying unaudited interim condensed consolidated financial statements reflect all adjustments considered necessary to present fairly the Company’s financial position at March 31, 2020, and the results of its operations for the three and nine month periods ended March 31, 2020 and March 31, 2019, and its cash flows for the nine month periods ended March 31, 2020 and March 31, 2019. Operating results for the three and nine months ended March 31, 2020, are not necessarily indicative of the results that may be expected for the full year ending June 30, 2020. Certain reclassifications have been made to the prior period presentation to conform to the current period presentation. Units and shares are presented as whole numbers while all dollar amounts are presented in thousands, unless otherwise noted. Segment Information Effective July 1, 2019, the Company revised its segment reporting to conform to changes in its internal management reporting based on the Company’s boat manufacturing operations. Segment information has been revised for comparison purposes for all periods presented in the condensed consolidated financial statements. The Company previously had four reportable segments, Malibu U.S., Malibu Australia, Cobalt and Pursuit. The Company now aggregates Malibu U.S. and Malibu Australia into one reportable segment as they have similar economic characteristics and qualitative factors. As a result the Company now has three reportable segments, Malibu, Cobalt and Pursuit. See Note 18 for revised segment information for the current and prior periods. Principles of Consolidation The accompanying unaudited interim condensed consolidated financial statements include the operations and accounts of the Company and all subsidiaries thereof. All intercompany balances and transactions have been eliminated upon consolidation. Recent Accounting Pronouncements In February 2016, the FASB issued Accounting Standards Update (ASU) 2016-02, Leases (Topic 842) . The amendments in this update create ASC Topic 842, Leases , and supersede the requirements in ASC Topic 840, Leases . ASC Topic 84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In June 2018, the FASB issued ASU 2018-11, Leases (Topic 842): Targeted Improvement , which provides entities with an additional (optional) transition method to adopt the new lease standard. Under this new transition method, an entity initially applies the new leases standard at the adoption date and recognizes a cumulative-effect adjustment to the opening balance of retained earnings in the period of adoption. On July 1, 2019, the Company adopted the new leasing standard and all the related amendments. The Company elected the package of practical expedients permitted under the transition guidance within the new standard, which among other things, allowed the Company to carry forward the historical lease classification. The Company made an accounting policy election to not record leases with an initial term of 12 months or less on the balance sheet. The Company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payments associated with a lease contract are accounted for as lease cost. The adoption of ASC Topic 842 did not have a material impact on the Company’s consolidated results of operations, equity or cash flows as of the adoption date. Under the optional transition approach, comparative information was not restated, but will continue to be reported under the standards in effect for those periods. See Note 11 for further information regarding the Company’s lease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ASU 2016-13 is effective for fiscal years and interim periods beginning after December 15, 2019, and is effective for the Company’s fiscal year beginning July 1, 2020. The adoption of the ASU is not expected to have a material impact on the Company’s consolidated financial position, results of operations, equity or cash flows. There are no other new accounting pronouncements that are expected to have a significant impact on the Company's consolidated financial statements and related disclosures.</t>
  </si>
  <si>
    <t>Revenue Recognition</t>
  </si>
  <si>
    <t>Revenue from Contract with Customer [Abstract]</t>
  </si>
  <si>
    <t>Revenue Recognition The following table disaggregates the Company's revenue by major product type and geography: Three Months Ended March 31, 2020 Nine Months Ended March 31, 2020 Malibu Cobalt Pursuit Consolidated Malibu Cobalt Pursuit Consolidated Revenue by product: Boat and trailer sales $ 100,037 $ 45,580 $ 33,472 $ 179,089 $ 276,470 $ 143,459 $ 102,993 $ 522,922 Part and other sales 2,567 448 206 3,221 9,341 1,714 525 11,580 Total revenue $ 102,604 $ 46,028 $ 33,678 $ 182,310 $ 285,811 $ 145,173 $ 103,518 $ 534,502 Revenue by geography: North America $ 94,250 $ 43,601 $ 32,720 $ 170,571 $ 262,810 $ 139,181 $ 98,085 $ 500,076 International 8,354 2,427 958 11,739 23,001 5,992 5,433 34,426 Total revenue $ 102,604 $ 46,028 $ 33,678 $ 182,310 $ 285,811 $ 145,173 $ 103,518 $ 534,502 Three Months Ended March 31, 2019 Nine Months Ended March 31, 2019 Malibu Cobalt Pursuit Consolidated Malibu Cobalt Pursuit Consolidated Revenue by product: Boat and trailer sales $ 104,381 $ 55,619 $ 36,276 $ 196,276 $ 264,170 $ 148,418 $ 66,128 $ 478,716 Part and other sales 3,038 422 182 3,642 8,492 1,729 257 10,478 Total revenue $ 107,419 $ 56,041 $ 36,458 $ 199,918 $ 272,662 $ 150,147 $ 66,385 $ 489,194 Revenue by geography: North America $ 96,394 $ 53,820 $ 34,711 $ 184,925 $ 246,534 $ 141,965 $ 61,544 $ 450,043 International 11,025 2,221 1,747 14,993 26,128 8,182 4,841 39,151 Total revenue $ 107,419 $ 56,041 $ 36,458 $ 199,918 $ 272,662 $ 150,147 $ 66,385 $ 489,194 Boat and Trailer Sales Consists of sales of boats and trailers to the Company's dealer network, net of sales returns, discounts, rebates and free flooring incentives. Boat and trailer sales also includes optional boat features. Sales returns consist of boats returned by dealers under our warranty program. Rebates, free flooring and discounts are incentives that the Company provides to its dealers based on sales of eligible products. Part and Other Sales Consists primarily of parts and accessories sales, royalty income and clothing sales. Parts and accessories sales include replacement and aftermarket boat parts and accessories sold to the Company's dealer network. Royalty income is earned from license agreements with various boat manufacturers, including Nautique, Chaparral, Mastercraft, and Tige related to the use of the Company's intellectual property.</t>
  </si>
  <si>
    <t>Non-controlling Interest</t>
  </si>
  <si>
    <t>Noncontrolling Interest [Abstract]</t>
  </si>
  <si>
    <t>Non-controlling InterestThe non-controlling interest on the unaudited interim condensed consolidated statement of operations and comprehensive income represents the portion of earnings attributable to the economic interest in the Company's subsidiary, Malibu Boats Holdings, LLC, held by the non-controlling LLC Unit holders. Non-controlling interest on the unaudited interim condensed consolidated balance sheets represents the portion of net assets of the Company attributable to the non-controlling LLC Unit holders, based on the portion of the LLC Units owned by such Unit holders. The ownership of Malibu Boats Holdings, LLC is summarized as follows: As of March 31, 2020 As of June 30, 2019 Units Ownership % Units Ownership % Non-controlling LLC Unit holders ownership in Malibu Boats Holdings, LLC 789,152 3.7 % 830,152 3.8 % Malibu Boats, Inc. ownership in Malibu Boats Holdings, LLC 20,537,469 96.3 % 20,852,640 96.2 % 21,326,621 100.0 % 21,682,792 100.0 % Issuance of Additional LLC Units Under the first amended and restated limited liabilit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nine months ended March 31, 2020, the Company caused the LLC to issue a total of 184,241 LLC Units to the Company in connection with (i) the Company's issuance of Class A Common Stock to a non-employee director for her services, (ii) the issuance of Class A Common Stock for the vesting of awards granted under the Malibu Boats, Inc. Long-Term Incentive Plan (the "Incentive Plan"), (iii) the issuance of restricted Class A Common Stock granted under the Incentive Plan, (iv) the issuance of Class A Common Stock to LLC Unit holders in exchange of their LLC Units and (v) the issuance of Class A Common Stock for the exercise of options granted under the Incentive Plan. During the nine months ended March 31, 2020, 15,733 LLC Units were canceled in connection with the vesting of share-based equity awards to satisfy employee tax withholding requirements and the retirement of 15,733 treasury shares in accordance with the LLC Agreement. During the nine months ended March 31, 2020, 483,679 LLC Units were redeemed and canceled by the LLC in connection with the purchase and retirement of 483,679 treasury shares under the Company's stock repurchase program. Distributions and Other Payments to Non-controlling Unit Holders Distributions for Taxes As a limited liability company (treated as a partnership for income tax purposes), Malibu Boats Holdings,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s the tax distributions made in a calendar year, the LLC may make true-up distributions to its members, if cash or borrowings are available for such purposes. As of March 31, 2020 and June 30, 2019, tax distributions payable to non-controlling LLC Unit holders were $421 and $568, respectively. During the nine months ended March 31, 2020 and 2019, tax distributions paid to the non-controlling LLC Unit holders were $1,415 and $1,228,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si>
  <si>
    <t>Acquisitions</t>
  </si>
  <si>
    <t>Business Combinations [Abstract]</t>
  </si>
  <si>
    <t xml:space="preserve">Acquisitions Pursuit On October 15, 2018, the Company completed its acquisition of the assets of Pursuit. The aggregate purchase price for the transaction was $100,073, funded with cash and borrowings under the Company's credit agreement. The aggregate purchase price was subject to certain adjustments, including customary adjustments for the amount of working capital in the business at the closing date. The Company accounted for the transaction in accordance with ASC Topic 805, Business Combinations . The total consideration given to the former owners of Pursuit has been allocated to the assets acquired and liabilities assumed based on estimates of fair value as of the date of the acquisition. The measurements of fair value were determined based upon estimates utilizing the assistance of third party valuation specialists. The following table summarizes the purchase price allocation based on the estimated fair values of the assets acquired and liabilities of Pursuit assumed at the acquisition date: Consideration: Cash consideration paid $ 100,073 Recognized amounts of identifiable assets acquired and (liabilities assumed), at fair value: Inventories $ 8,332 Other current assets 350 Property, plant and equipment 17,454 Identifiable intangible assets 57,900 Current liabilities (3,488) Fair value of assets acquired and liabilities assumed 80,548 Goodwill 19,525 Total purchase price $ 100,073 The fair value estimates for the Company's identifiable intangible assets acquired as part of the acquisition are as follows: Estimates of Fair Value Estimated Useful Life (in years) Definite-lived intangibles: Dealer relationships $ 25,400 20 Total definite-lived intangibles 25,400 Indefinite-lived intangible: Trade name 32,500 Total intangible assets $ 57,900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Dealer Relationships - The value associated with Pursuit'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multi-period excess earnings approach. The estimated remaining useful life of dealer relationships is approximately twenty years. Trade Name - The value attributed to Pursuit's trade name was determined using a variation of the income approach called the relief from royalty method, which requires an estimate or forecast of the expected future cash flows. The trade name has an indefinite life. The fair value of the definite-lived intangible assets are being amortized using the straight-line method to general and administrative expenses over their estimated useful lives.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20 years. Goodwill of $19,525 arising from the acquisition consists of expected synergies and cost savings as well as intangible assets that do not qualify for separate recognition. The indefinite-lived intangible asset and goodwill acquired are expected to be deductible for income tax purposes. Acquisition-related costs of $2,846, which were incurred by the Company in the first nine months of fiscal year 2019 related to the Pursuit acquisition, were expensed in the period incurred, and are included in general and administrative expenses in the consolidated statement of operations and comprehensive income for the nine months ended March 31, 2019. Pro Forma Financial Information (unaudited): The following unaudited pro forma consolidated results of operations for the three and nine months ended March 31, 2020 and 2019, assumes that the acquisition of Pursuit occurred as of July 1, 2018. The unaudited interim pro forma financial information combines historical results of Malibu and Pursuit, with adjustments for depreciation and amortization attributable to preliminary fair value estimates on acquired tangible and intangible assets for the respective periods. Non-recurring pro forma adjustments associated with the fair value step up of inventory were included in the reported pro forma cost of sales and earnings. The unaudited interim pro forma financial information is presented for informational purposes only and is not indicative of the results of operations that would have been achieved if the acquisition had taken place at the beginning of fiscal year 2019 or the results that may occur in the future: Three Months Ended March 31, Nine Months Ended March 31, 2020 2019 2020 2019 Net sales $ 182,310 $ 199,918 $ 534,502 $ 530,836 Net income 23,866 22,203 58,146 53,223 Net income attributable to Malibu Boats, Inc. 22,778 21,099 55,359 50,430 Basic earnings per share $ 1.11 $ 1.01 $ 2.68 $ 2.42 Diluted earnings per share $ 1.09 $ 1.01 $ 2.66 $ 2.41 </t>
  </si>
  <si>
    <t>Inventory Disclosure [Abstract]</t>
  </si>
  <si>
    <t xml:space="preserve">Inventories Inventories, net consisted of the following: As of March 31, 2020 As of June 30, 2019 Raw materials $ 62,644 $ 45,910 Work in progress 14,837 10,839 Finished goods 11,384 11,019 Total inventories $ 88,865 $ 67,768 </t>
  </si>
  <si>
    <t>Property, Plant and Equipment</t>
  </si>
  <si>
    <t>Property, Plant and Equipment [Abstract]</t>
  </si>
  <si>
    <t>Property, Plant and Equipment Property, plant and equipment, net consisted of the following: As of March 31, 2020 As of June 30, 2019 Land $ 2,194 $ 2,194 Building and leasehold improvements 34,971 28,957 Machinery and equipment 52,986 46,618 Furniture and fixtures 7,278 6,734 Construction in process 28,312 9,764 125,741 94,267 Less: Accumulated depreciation (37,421) (28,511) Property, plant and equipment, net $ 88,320 $ 65,756 Depreciation expense was $2,938 and $2,744 for the three months ended March 31, 2020 and 2019, respectively, and $9,040 and $7,102 for the nine months ended March 31, 2020 and 2019, respectively, substantially all of which was recorded in cost of sales. During the first quarter of fiscal 2019, the Company disposed of various molds for models not currently in production with zero net book value and historical costs of $3,285.</t>
  </si>
  <si>
    <t>Goodwill and Other Intangible Assets</t>
  </si>
  <si>
    <t>Goodwill and Intangible Assets Disclosure [Abstract]</t>
  </si>
  <si>
    <t xml:space="preserve">Goodwill and Other Intangible AssetsChanges in the carrying amount of goodwill for the nine months ended March 31, 2020 were as follows: Goodwill as of June 30, 2019 $ 51,404 Effect of foreign currency changes on goodwill (799) Goodwill as of March 31, 2020 $ 50,605 The components of other intangible assets were as follows: As of March 31, 2020 As of June 30, 2019 Estimated Useful Life (in years) Weighted Average Remaining Useful Life Definite-lived intangibles: Reacquired franchise rights $ 1,105 $ 1,264 5 0.0 Dealer relationships 111,057 111,339 8 - 20 17.5 Patent 3,986 3,986 12-15 12.3 Trade name 24,667 24,667 15 1.6 Non-compete agreement 43 49 10 4.6 Backlog 77 88 0.3 0.0 Total 140,935 141,393 Less: Accumulated amortization (63,186) (58,832) Total definite-lived intangible assets, net 77,749 82,561 Indefinite-lived intangible: Trade name 63,500 63,500 Total other intangible assets, net $ 141,249 $ 146,061 Amortization expense recognized on all amortizable intangibles was $1,501 and $1,563 for the three months ended March 31, 2020 and 2019, respectively, and $4,622 and $4,381 for the nine months ended March 31, 2020 and 2019, respectively. The estimated future amortization of definite-lived intangible assets is as follows: Fiscal years ending June 30: Amount Remainder of 2020 $ 1,507 2021 6,038 2022 4,537 2023 4,400 2024 4,400 2025 and thereafter 56,867 $ 77,749 </t>
  </si>
  <si>
    <t>Accrued Expenses</t>
  </si>
  <si>
    <t>Payables and Accruals [Abstract]</t>
  </si>
  <si>
    <t xml:space="preserve">Accrued Expenses Accrued expenses consisted of the following: As of March 31, 2020 As of June 30, 2019 Warranties $ 27,398 $ 23,820 Dealer incentives 9,679 7,394 Accrued compensation 8,684 13,122 Current operating lease liabilities 1,998 — Accrued legal and professional fees 912 740 Accrued interest 152 161 Other accrued expenses 4,178 3,860 Total accrued expenses $ 53,001 $ 49,097 </t>
  </si>
  <si>
    <t>Product Warranties</t>
  </si>
  <si>
    <t>Product Warranties Disclosures [Abstract]</t>
  </si>
  <si>
    <t xml:space="preserve">Product Warranties Malibu and Axis brands have a limited warranty for a period up to five years for both Malibu and Axis brand boats. Prior to fiscal year 2016, the Company provided a limited warranty for a period of up to three years for its Malibu brand boats and two years for its Axis boats. For its Cobalt brand boats, the Company provides a structural warranty of up to ten years which covers the hull, deck joints, bulkheads, floor, transom, stringers, and motor mount. In addition, the Company provides a five The Company’s standard warranties require the Company or its dealers to repair or replace defective products during such warranty period at no cost to the consumer. The Company estimates the costs that may be incurred under its limited warranty and records a liability for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by brand on a quarterly basis and adjusts the amounts as necessary. The Company utilizes historical claims trends and analytical tools to assist in determining the appropriate warranty liability. Changes in the Company’s product warranty liability, which is included in accrued expenses on the unaudited interim condensed consolidated balance sheets, were as follows: Three Months Ended March 31, Nine Months Ended March 31, 2020 2019 2020 2019 Beginning balance $ 26,710 $ 20,943 $ 23,820 $ 17,217 Add: Warranty expense 3,665 2,918 12,767 8,941 Additions for acquisitions — — — 1,872 Less: Warranty claims paid (2,977) (1,776) (9,189) (5,945) Ending balance $ 27,398 $ 22,085 $ 27,398 $ 22,085 </t>
  </si>
  <si>
    <t>Financing</t>
  </si>
  <si>
    <t>Debt Disclosure [Abstract]</t>
  </si>
  <si>
    <t>Financing Outstanding debt consisted of the following: As of March 31, 2020 As of June 30, 2019 Term loans $ 75,000 $ 75,000 Revolving credit loan 118,800 40,000 Less unamortized debt issuance costs (1,062) (1,367) Total debt 192,738 113,633 Less current maturities — — Long-term debt less current maturities $ 192,738 $ 113,633 Long-Term Debt The Company currently has a revolving credit facility with borrowing capacity of up to $120,000 and a $75,000 term loan outstanding. As of March 31, 2020, the Company had $118,800 outstanding under its revolving credit facility and $1,170 in outstanding letters of credit. On March 19, 2020 the Company elected to draw the remaining available funds of $98,800 from the revolving credit facility. The revolving credit facility matures on July 1, 2024 and the term loan matures on July 1, 2022. The revolving credit facility and term loan are governed by a credit agreement (the “Credit Agreement”) with Malibu Boats, LLC (“Boats LLC”) as the borrower and Truist Financial Corp. (previously known as SunTrust Bank), as the administrative agent, swingline lender and issuing bank. The obligations of Boats LLC under the Credit Agreement are guaranteed by the LLC, and, subject to certain exceptions, the present and future domestic subsidiaries of Boats LLC, and all such obligations are secured by substantially all of the assets of the LLC, Boats LLC and such subsidiary guarantors. Malibu Boats, Inc. is not a party to the Credit Agreement. Borrowings under the Credit Agreement bear interest at a rate equal to either, at the Company's option, (i) the highest of the prime rate, the Federal Funds Rate plus 0.5%, or one-month LIBOR plus 1% (the “Base Rate”) or (ii) LIBOR, in each case plus an applicable margin ranging from 1.25% to 2.25% with respect to LIBOR borrowings and 0.25% to 1.25% with respect to Base Rate borrowings. The applicable margin will be based upon the consolidated leverage ratio of the LLC and its subsidiaries calculated on a consolidated basis. As of March 31, 2020, the interest rate on the Company’s term loan and revolving credit facility was 2.24%. The Company is required to pay a commitment fee for any unused portion of the revolving credit facility which will range from 0.20% to 0.40% per annum, depending on the LLC’s and its subsidiaries’ consolidated leverage ratio. The Credit Agreement permits prepayment of the term loan without any penalties. On August 17, 2017 the Company made a voluntary principal payment on the term loan in the amount of $50,000 with a portion of the net proceeds from its equity offering completed on August 14, 2017. The Company exercised its option to apply the prepayment in forward order to principal installments on its term loan through December 31, 2021 and a portion of the principal installments due on March 31, 2022. As a result, the term loan is subject to a quarterly installment of approximately $3,000 on March 31, 2022 and the balance of the term loan is due on the scheduled maturity date of July 1, 2022. The Credit Agreement is also subject to prepayments from the net cash proceeds received by Boats LLC or any guarantors from certain asset sales and recovery events, subject to certain reinvestment rights, and from excess cash flow, subject to the terms and conditions of the Credit Agreement. As of March 31, 2020, the outstanding principal amount of the Company’s term loan and revolving credit facility was $193,800.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including a minimum ratio of EBITDA to fixed charges and a maximum ratio of total debt to EBITDA. The Credit Agreement contains certain restrictive covenants, which, among other things, place limits on certain activities of the loan parties under the Credit Agreement, such as the incurrence of additional indebtedness and additional liens on property and limit the future payment of dividends or distributions. For example, the Credit Agreement generally prohibits the LLC, Boats LLC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2,000 in any fiscal year, and (iv) share repurchase payments up to $35,000 in any fiscal year subject to one-year carry forward and compliance with other financial covenants. In addition, the LLC may make dividends and distributions of up to $10,000 in any fiscal year, subject to compliance with other financial covenants. In connection with entering into the Credit Agreement, the Company capitalized $2,074 in deferred financing costs during fiscal 2017. These costs, in addition to the unamortized balance related to costs associated with the Company's previous credit facility of $671, are being amortized over the term of the Credit Agreement into interest expense using the effective interest method and presented as a direct offset to the total debt outstanding on the consolidated balance sheet. As described above, the Company used proceeds from an offering on August 24, 2017 to repay $50,000 on its term loan under the Credit Agreement and exercised its option to apply the prepayment to principal installments through December 31, 2021, and a portion of principal installments due on March 31, 2022. Accordingly, no principal payments are required under the Credit Agreement until March 31, 2022, and as such, all borrowings as of March 31, 2020 and June 30, 2019, are reflected as noncurrent. The $50,000 repayment resulted in a write off of deferred financing costs of $829 in fiscal year 2018, which was included in amortization expense on the consolidated statement of operations and comprehensive income. On May 8, 2019, the Company entered into the Second Incremental Facility Amendment and Second Amendment (the “Amendment”) to the Credit Agreement dated as of June 28, 2017. The Amendment converted $35,000 of the outstanding principal amount under the term loan to outstanding borrowings under the revolving credit facility, increased the borrowing capacity of the revolving credit facility by $35,000 and extended the maturity date of the revolving credit facility by two years to July 1, 2024. In connection with the Amendment, the Company wrote off $137 of deferred financing costs and capitalized an additional $370 of deferred financing cost related to insubstantial modification leaving an unamortized balance of $1,367 in deferred financing costs. These are being amortized into interest expense using the effective interest method and presented as a direct offset to the total debt outstanding on the consolidated balance sheet. Covenant Compliance As of March 31, 2020, the Company was in compliance with the covenants contained in the Credit Agreement. Interest Rate Swap On July 1, 2015, the Company entered into a five Derivatives and Hedging, all derivative instruments are recorded on the unaudited interim condensed consolidated balance sheets at fair value as either short term or long term assets or liabilities based on their anticipated settlement date. Refer to Fair Value Measurements in Note 13. The Company has elected not to designate its interest rate swap as a hedge for accounting purposes; therefore, changes in the fair value of the derivative instrument are being recognized in earnings in the Company's unaudited interim condensed consolidated statements of operations and comprehensive income. The swap matured on March 31, 2020. For the three months ended March 31, 2020 and 2019 the Company recorded a loss of $10 and $93, respectively, and for the nine months ended March 31, 2020 and 2019 the Company recorded a loss of $68 and $225, respectively, for the change in fair value of the interest rate swap, which is included in interest expense in the unaudited interim condensed consolidated statements of operations and comprehensive income.</t>
  </si>
  <si>
    <t>Leases</t>
  </si>
  <si>
    <t>Leases [Abstract]</t>
  </si>
  <si>
    <t xml:space="preserve">Leases The Company leases certain manufacturing facilities, warehouses, office space, land, and equipment. The Company determines if a contract is a lease or contains an embedded lease at the inception of the agreement. The Company recorded right-of-use assets, included in other assets on the balance sheet, totaling $16,142 as of July 1, 2019. Leases with an initial term of 12 months or less are not recorded on the balance sheet. The Company does not separate non-lease components from the lease components to which they relate, and instead accounts for each separate lease and non-lease component associated with that lease component as a single lease component for all underlying asset classes. The Company's lease liabilities do not include future lease payments related to options to extend or terminate lease agreements as it is not reasonably certain those options will be exercised. Lease expense recorded in the three month and nine month period ended March 31, 2020 under ASC Topic 842 was not materially different from lease expense that would have been recorded under the previous lease accounting standard. Other information concerning the Company's operating leases accounted for under ASC Topic 842 is as follows (in thousands): Classification As of March 31, 2020 Assets Right-of-use assets Other assets $ 14,675 Liabilities Current operating lease liabilities Accrued expenses $ 1,998 Long-term operating lease liabilities Other liabilities 14,397 Total lease liabilities $ 16,395 Classification Three Months Ended March 31, 2020 Nine Months Ended March 31, 2020 Operating lease costs (1) Cost of sales $ 491 $ 1,441 Selling, general and administrative 211 654 Sublease income Other income (expense) 10 29 Cash paid for amounts included in the measurement of operating lease liabilities Cash flows from operating activities 653 1,955 (1) Includes short-term leases, which are insignificant, and are not included in the lease liability. The lease liability for operating leases that contain variable escalating rental payments with scheduled increases that are based on the lesser of a stated percentage increase or the cumulative increase in an index, are determined using the stated percentage increase. The weighted average remaining lease term is 7.52 years. The weighted average discount rate determined based on the Company's incremental borrowing rate is 3.65%, as of March 31, 2020. Future annual minimum lease payments for the following fiscal years as of March 31, 2020 are as follows: Amount Remainder of 2020 $ 646 2021 2,517 2022 2,360 2023 2,410 2024 2,536 2025 and thereafter 8,316 Total 18,785 Less imputed interest (2,390) Present value of lease liabilities $ 16,395 The following represents the Company's future minimum rental payments at June 30, 2019 for agreements classified as operating leases under ASC Topic 840: Amount 2020 $ 2,552 2021 2,541 2022 2,432 2023 2,489 2024 2,649 2025 and thereafter 8,577 Total $ 21,240 </t>
  </si>
  <si>
    <t>Tax Receivable Agreement Liability</t>
  </si>
  <si>
    <t>Tax Receivable Agreement [Abstract]</t>
  </si>
  <si>
    <t>Tax Receivable Agreement Liability The Company has a tax receivable agreement with the pre-IPO owners of the LLC that provides for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Topic 450, Contingencies , since the contractual payment obligations were deemed to be probable and reasonably estimable.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March 31, 2020 As of June 30, 2019 Payable pursuant to tax receivable agreement $ 53,754 $ 55,046 Additions (reductions) to tax receivable agreement: Exchange of LLC Units for Class A Common Stock 440 2,676 Adjustment for change in estimated tax rate (1,650) (103) Payments under tax receivable agreement — (3,865) 52,544 53,754 Less current portion under tax receivable agreement (3,477) (3,592) Payable pursuant to tax receivable agreement, less current portion $ 49,067 $ 50,162 When estimating the expected tax rate to use in order to determine the tax benefit expected to be recognized from the Company’s increased tax basis as a result of exchanges of LLC Units by the pre-IPO owners of the LLC, the Company continuously monitors changes in its overall tax posture, including changes resulting from new legislation and changes as a result of new jurisdictions in which the Company is subject to tax. As of March 31, 2020 and June 30, 2019, the Company had deferred tax assets of $110,726 and $110,545, respectively, associated with basis differences in assets upon acquiring an interest in Malibu Boats Holdings, LLC and pursuant to making an election under Section 754 of the Internal Revenue Code of 1986 (the "Internal Revenue Code"), as amended. The aggregate tax receivable agreement liability represents 85% of the tax benefits that the Company expects to receive in connection with the Section 754 election. In accordance with the tax receivable agreement, the next annual payment is anticipated approximately 75 days after filing the federal tax return which was filed on March 13, 2020.</t>
  </si>
  <si>
    <t>Fair Value Measurements</t>
  </si>
  <si>
    <t>Fair Value Disclosures [Abstract]</t>
  </si>
  <si>
    <t>Fair Value Measurements In determining the fair value of certain assets and liabilities, the Company employs a fair value hierarchy that prioritizes the inputs to valuation techniques used to measure fair value. As defined in ASC Topic 820, Fair Value Measurements and Disclosures , fair value is the amount that would be received to sell an asset or paid to transfer a liability in an orderly transaction between market participants at the measurement date (i.e., the exit price). Financial assets and financial liabilities recorded on the unaudited interim condensed consolidated balance sheets at fair value are categorized based on the reliability of inputs to the valuation techniques as follows: • Level 1—Financial assets and financial liabilities whose values are based on unadjusted quoted prices in active markets for identical assets. • 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 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that had recurring fair value measurements were as follows: Fair Value Measurements at Reporting Date Using Total Quoted Prices Significant Significant As of March 31, 2020: Assets Interest rate swap not designated as cash flow hedge $ — $ — $ — $ — Total assets at fair value $ — $ — $ — $ — As of June 30, 2019: Assets Interest rate swap not designated as cash flow hedge $ 68 $ — $ 68 $ — Total assets at fair value $ 68 $ — $ 68 $ — Fair value measurements for the Company’s interest rate swap are classified under Level 2 because such measurements are based on significant other observable inputs. There were no transfers of assets or liabilities between Level 1 and Level 2 as of March 31, 2020 or June 30, 2019. The Company’s nonfinancial assets and liabilities that have nonrecurring fair value measurements include property, plant and equipment, goodwill and intangibles. 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t>
  </si>
  <si>
    <t>Income Taxes</t>
  </si>
  <si>
    <t>Income Tax Disclosure [Abstract]</t>
  </si>
  <si>
    <t xml:space="preserve">Income Taxes Malibu Boats, Inc. is taxed as a C corporation for U.S. income tax purposes and is therefore subject to both federal and state taxation at a corporate level. The LLC continues to operate in the United States as a partnership for U.S. federal income tax purposes.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March 31, 2020 and June 30, 2019, the Company maintained a total valuation allowance of $14,296 and $14,252, respectively, against deferred tax assets related to state net operating losses and future amortization deductions (with respect to the Section 754 election) that are reported in the Tennessee corporate tax return without offsetting income, which is taxable at the LLC. This also includes a valuation allowance in the amount of $580 related to foreign tax credit carryforward that is not expected to be utilized in the future. On December 22, 2017, the Tax Cuts and Jobs Act was enacted which, among a number of its provisions, lowered the U.S. corporate tax rate from 35% to 21%, effective January 1, 2018. The Company’s consolidated interim effective tax rate is based upon expected annual income from operations, statutory tax rates and tax laws in the various jurisdictions in which the Company operates. Significant or unusual items, including those related to the change in U.S. tax law noted above as well as other adjustments to accruals for tax uncertainties, are recognized in the quarter in which the related event occurs. For the three months ended March 31, 2020 and 2019, the Company's effective tax rate was 22.6% and 24.8%, respectively. For the nine months ended March 31, 2020 and 2019, the Company's effective tax rate was 22.5% and 23.4%, respectively. For the three and nine months ended March 31, 2020, the Company's effective tax rate exceeded the statutory federal income tax rate of 21% primarily due to the impact of U.S. state taxes. This increase was partially offset by the benefits of the foreign derived intangible income deduction, the research and development tax credit, a windfall benefit generated by certain stock-based compensation, and the impact of non-controlling interests in the LLC. For the three and nine months ended March 31, 2019, the Company's effective tax rate exceeded the statutory federal income tax rate of 21% due to the impact of U.S. state taxes and remeasurement of deferred taxes. This increase was partially offset by the benefits of the foreign derived intangible income deduction, the research and development tax credit and the impact of non-controlling interests in the LLC. </t>
  </si>
  <si>
    <t>Stock-Based Compensation</t>
  </si>
  <si>
    <t>Share-based Payment Arrangement [Abstract]</t>
  </si>
  <si>
    <t xml:space="preserve">Stock-Based Compensation The Company adopted a long term incentive plan which became effective on January 1, 2014, and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e unrestricted shares of Class A Common Stock, stock options, stock appreciation rights, restricted stock, restricted stock units, dividend equivalent awards and performance awards. As of March 31, 2020, 714,911 shares remain available for future issuance under the long term incentive plan. On November 22, 2019, under the Incentive Plan, the Company granted approximately 43,000 restricted service-based stock units and 28,000 restricted service based stock awards to key employees under the Incentive Plan. The grant date fair value of these awards was $2,714 based on a stock price of $38.05 per share on the date of grant. Under the terms of the agreements, approximately 60% of the awards will vest ratably over three years beginning on November 6, 2019 and approximately 40% of the awards will vest ratably over four years beginning on November 6, 2019. Stock-based compensation expense attributable to the service based units and awards is amortized on a straight-line basis over the requisite service period. On November 22, 2019, under the Incentive Plan, the Company granted to key employees a target amount of approximately 21,000 restricted stock awards with a performance condition. The number of shares that will ultimately be issued, if any, is based on the attainment of a specified amount of earnings during the fiscal year ending June 30, 2022. The maximum number of shares that can be issued if an elevated earnings target is met is approximately 32,000. The grant date fair value of the awards were estimated to be $810, based on a stock price of $38.05. Compensation costs associated with the performance awards are recognized over the requisite service period based on probability of achievement in accordance with ASC Topic 718 , Compensation—Stock Compensation. On November 22, 2019, under the Incentive Plan, the Company granted to key employees a target amount of approximately 21,000 stock awards with a market condition. The number of shares that will ultimately be issued, if any, is based on a total shareholder return ("TSR") computation that involves comparing the movement in the Company's stock price to movement in a market index from the grant date through November 22, 2022. The maximum number of shares that can be issued if an elevated TSR target is met is approximately 42,000. The grant date fair value of the awards were estimated to be $1,039, which i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 Compensation—Stock Compensation. The following is a summary of the changes in the Company's stock options for the nine months ended March 31, 2020: Shares Weighted Average Exercise Price/Share Total outstanding options as of June 30, 2019 185,473 $ 32.51 Options granted — — Options exercised (12,125) 31.08 Outstanding options as of March 31, 2020 173,348 32.61 Exercisable as of March 31, 2020 48,869 $ 31.71 The following is a summary of the changes in non-vested restricted stock units and restricted stock awards for the nine months ended March 31, 2020: Number of Restricted Stock Units and Restricted Stock Awards Outstanding Weighted Average Grant Date Fair Value Total Non-vested Restricted Stock Units and Restricted Stock Awards as of June 30, 2019 226,240 $ 29.64 Granted 166,037 37.60 Vested (110,073) 26.85 Forfeited (4,062) 33.71 Total Non-vested Restricted Stock Units and Restricted Stock Awards as of March 31, 2020 278,142 $ 35.44 </t>
  </si>
  <si>
    <t>Commitment and Contingencies</t>
  </si>
  <si>
    <t>Commitments and Contingencies Disclosure [Abstract]</t>
  </si>
  <si>
    <t>Commitments and Contingencies</t>
  </si>
  <si>
    <t>Commitments and Contingencies Repurchase Commitments In connection with its dealers’ wholesale floor 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ccordingly. When a potential loss reserve is recorded it is presented in accrued liabilities in the accompanying unaudited interim condensed consolidated balance sheet. If the Company were obligated to repurchase a significant number of units under any repurchase agreement, its business, operating results and financial condition could be adversely affected. The total amount financed under the floor financing programs with repurchase obligations was $327,806 and $239,315 as of March 31, 2020 and June 30, 2019, respectively. Repurchases and subsequent sales are recorded as a revenue transaction. The net difference between the repurchase price and the resale price is recorded against the loss reserve and presented in cost of sales in the accompanying unaudited interim condensed consolidated statements of operations and comprehensive income. As of March 31, 2020 there have been no repurchases and the Company has not been notified about any probable repossessions. Therefore, the Company did not carry a reserve for repurchases as of March 31, 2020 consistent with June 30, 2019. The Company has collateralized receivables financing arrangements with a third-party floor plan financing provider for European dealers. Under terms of these arrangements, the Company transfers the right to collect a trade receivable to the financing provider in exchange for cash but agrees to repurchase the receivable if the dealer defaults. Since the transfer of the receivable to the financing provider does not meet the conditions for a sale under ASC Topic 860 , Transfers and Servicing , the Company continues to report the transferred trade receivable in other current assets with an offsetting balance recorded as a secured obligation in accrued expenses in the Company's unaudited condensed consolidated balance sheet. As of March 31, 2020 and June 30, 2019, the Company had financing receivables of $412 and $768, respectively, recorded in other current assets and accrued expenses related to these arrangements. Contingencies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If the assessment of a contingency deemed to be both probable and reasonably estimable involves a range of possible losses, the amount within the range that appears at the time to be a better estimate than any other amount within the range would be accrued. When no amount within the range is a better estimate than any other amount, the minimum amount in the range is accrued even though the minimum amount in the range is not necessarily the amount of loss that will be ultimately determined. Estimates of potential legal fees and other directly related costs associated with contingencies are not accrued but rather are expensed as incurred. Except as disclosed below under "Legal Proceedings," management does not believe there are any pending claims (asserted or unasserted) at March 31, 2020 that may have a material adverse impact on the Company’s financial condition, results of operations or cash flows. Legal Proceedings On January 12, 2018, the Company filed suit against Skier’s Choice, Inc., or "Skier’s Choice," in the U.S. District Court for the Eastern District of Tennessee, seeking monetary and injunctive relief. The Company's complaint alleges Skier’s Choice’s infringement of three utility patents - U.S. Patent Nos. 9,260,161, 8,578,873, and 9,199,695 - related to wake surfing technology. Skier’s Choice denied liability arising from the causes of action alleged in the Company's complaint and filed counterclaims alleging invalidity of the asserted patents. On June 19, 2019, the Company filed a second action against Skier’s Choice in the U.S. District Court for the Eastern District of Tennessee, seeking monetary and injunctive relief. The Company’s complaint alleges Skier’s Choice’s surf systems on its Moomba and Supra lines of boats infringe U.S. Patent No. 10,322,777, a patent related to wake surfing technology. Skier’s Choice denied liability arising from the causes of action alleged in the Company's complaint and filed counterclaims alleging invalidity of the asserted patents. On June 27, 2019, Skier’s Choice filed a motion to consolidate these two actions, and to continue deadlines in the earlier case for nine months, which the Company opposed. On August 22, 2019, the motion for consolidation was referred by Judge Thomas Varlan to Magistrate Judge Bruce Guyton, and the two cases were stayed pending resolution of that motion. On November 27, 2019, Judge Guyton ordered the two cases to be consolidated. On January 7, 2020, the consolidated cases were reassigned to Judge Jon McCalla. On January 23, 2020, Judge McCalla issued a Scheduling Order, scheduling trial on the consolidated cases to begin on September 29, 2020. The Company intends to vigorously pursue this litigation to enforce its rights in its patented technology and believes that Skier’s Choice’s counterclaims are without merit.</t>
  </si>
  <si>
    <t>Net Earnings Per Share</t>
  </si>
  <si>
    <t>Earnings Per Share [Abstract]</t>
  </si>
  <si>
    <t>Net Earnings Per Share Basic net income per share of Class A Common Stock is computed by dividing net income attributable to the Company's earnings by the weighted average number of shares of Class A Common Stock outstanding during the period. The weighted average number of shares of Class A Common Stock outstanding used in computing basic net income per share includes fully vested restricted stock units awarded to directors that are entitled to participate in distributions to common shareholders through receipt of additional units of equivalent value to the dividends paid to Class A Common Stock holders. Diluted net income per share of Class A Common Stock is computed similarly to basic net income per share except the weighted average shares outstanding are increased to include additional shares from the assumed exercise of any common stock equivalents using the treasury method, if dilutive. The Company’s LLC Units and non-qualified stock options are considered common stock equivalents for this purpose. The number of additional shares of Class A Common Stock related to these common stock equivalents and stock options are calculated using the treasury stock method. Stock awards with a performance condition that are based on the attainment of a specified amount of earnings are only included in the computation of diluted earnings per share to the extent that the performance condition would be achieved based on the current amount of earnings, and only if the effect would be dilutive. Stock awards with a market condition that are based on the performance of the Company's stock price in relation to a market index over a specified time period are only included in the computation of diluted earnings per share to the extent that the shares would be issued based on the current market price of the Company's stock in relation to the market index, and only if the effect would be dilutive. Basic and diluted net income per share of Class A Common Stock has been computed as follows (in thousands, except share and per share amounts): Three Months Ended March 31, Nine Months Ended March 31, 2020 2019 2020 2019 Basic: Net income attributable to Malibu Boats, Inc. $ 22,778 $ 21,099 $ 55,359 $ 46,654 Shares used in computing basic net income per share: Weighted-average Class A Common Stock 20,417,829 20,710,202 20,479,874 20,621,522 Weighted-average participating restricted stock units convertible into Class A Common Stock 212,912 191,345 204,160 184,390 Basic weighted-average shares outstanding 20,630,741 20,901,547 20,684,034 20,805,912 Basic net income per share $ 1.11 $ 1.01 $ 2.68 $ 2.24 Diluted: Net income attributable to Malibu Boats, Inc. $ 22,778 $ 21,099 $ 55,359 $ 46,654 Shares used in computing diluted net income per share: Basic weighted-average shares outstanding 20,630,741 20,901,547 20,684,034 20,805,912 Restricted stock units granted to employees 105,096 101,271 109,225 126,239 Stock options granted to employees 13,535 5,115 8,963 11,397 Market performance awards granted to employees 25,736 — 25,736 — Diluted weighted-average shares outstanding 1 20,775,108 21,007,933 20,827,958 20,943,548 Diluted net income per share $ 1.09 $ 1.01 $ 2.66 $ 2.23 1 The Company excluded (i) 889,500 and 946,875 potentially dilutive shares from the calculation of diluted net income per share for the three months ended March 31, 2020 and 2019, respectively, and (ii) 890,750 and 930,125 potentially dilutive shares from the calculation of diluted net income per share for the nine months ended March 31, 2020 and 2019, respectively, as these units would have been antidilutive. The shares of Class B Common Stock do not share in the earnings or losses of Malibu Boats, Inc. and are therefore not included in the calculation. Accordingly, basic and diluted net earnings per share of Class B Common Stock has not been presented.</t>
  </si>
  <si>
    <t>Segment Information</t>
  </si>
  <si>
    <t>Segment Reporting [Abstract]</t>
  </si>
  <si>
    <t xml:space="preserve">Segment Information Effective July 1, 2019, the Company revised its segment reporting to conform to changes in its internal management reporting based on the Company’s boat manufacturing operations. Segment information has been revised for comparison purposes for all periods presented in the condensed consolidated financial statements. The Company previously had four reportable segments, Malibu U.S., Malibu Australia, Cobalt and Pursuit. The Company now aggregates Malibu U.S. and Malibu Australia into one reportable segment as they have similar economic characteristics and qualitative factors. As a result the Company now has three reportable segments, Malibu, Cobalt and Pursuit. The Malibu segment participates in the manufacturing, distribution, marketing and sale of Malibu and Axis performance sports boats throughout the world. The Cobalt and Pursuit segments participate in the manufacturing, distribution, marketing and sale of Cobalt and Pursuit boats, respectively, throughout the world. The following tables present financial information for the Company’s reportable segments for the three and nine months ended March 31, 2020 and 2019, respectively, and the Company’s financial position at March 31, 2020 and June 30, 2019, respectively: Three Months Ended March 31, 2020 Nine Months Ended March 31, 2020 Malibu Cobalt Pursuit Total Malibu Cobalt Pursuit Total Net sales $ 102,604 $ 46,028 $ 33,678 $ 182,310 $ 285,811 $ 145,173 $ 103,518 $ 534,502 Income before provision for income taxes $ 21,669 $ 6,178 $ 3,006 $ 30,853 $ 48,331 $ 16,937 $ 9,750 $ 75,018 Three months ended March 31, 2019 Nine Months Ended March 31, 2019 Malibu Cobalt Pursuit Total Malibu Cobalt Pursuit Total Net sales $ 107,419 $ 56,041 $ 36,458 $ 199,918 $ 272,662 $ 150,147 $ 66,385 $ 489,194 Income before provision for income taxes $ 19,754 $ 7,202 $ 2,568 $ 29,524 $ 39,684 $ 19,466 $ 5,089 $ 64,239 As of March 31, 2020 As of June 30, 2019 Assets Malibu $ 311,541 $ 185,154 Cobalt 157,988 151,481 Pursuit 129,135 114,679 Total assets $ 598,664 $ 451,314 </t>
  </si>
  <si>
    <t>Organization, Basis of Presentation, and Summary of Significant Accounting Policies (Policies)</t>
  </si>
  <si>
    <t>Basis of Presentation</t>
  </si>
  <si>
    <t>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9, included in the Company's Annual Report on Form 10-K. In the opinion of management, the accompanying unaudited interim condensed consolidated financial statements reflect all adjustments considered necessary to present fairly the Company’s financial position at March 31, 2020, and the results of its operations for the three and nine month periods ended March 31, 2020 and March 31, 2019, and its cash flows for the nine month periods ended March 31, 2020 and March 31, 2019. Operating results for the three and nine months ended March 31, 2020, are not necessarily indicative of the results that may be expected for the full year ending June 30, 2020. Certain reclassifications have been made to the prior period presentation to conform to the current period presentation. Units and shares are presented as whole numbers while all dollar amounts are presented in thousands, unless otherwise noted.</t>
  </si>
  <si>
    <t xml:space="preserve">Segment Information Effective July 1, 2019, the Company revised its segment reporting to conform to changes in its internal management reporting based on the Company’s boat manufacturing operations. Segment information has been revised for comparison purposes for all periods presented in the condensed consolidated financial statements. The Company previously had four reportable segments, Malibu U.S., Malibu Australia, Cobalt and Pursuit. The Company now aggregates Malibu U.S. and Malibu Australia into one reportable segment as they have similar economic characteristics and qualitative factors. As a result </t>
  </si>
  <si>
    <t>Principles of Consolidation</t>
  </si>
  <si>
    <t>Principles of Consolidation The accompanying unaudited interim condensed consolidated financial statements include the operations and accounts of the Company and all subsidiaries thereof. All intercompany balances and transactions have been eliminated upon consolidation.</t>
  </si>
  <si>
    <t>Recent Accounting Pronouncements</t>
  </si>
  <si>
    <t>Recent Accounting Pronouncements In February 2016, the FASB issued Accounting Standards Update (ASU) 2016-02, Leases (Topic 842) . The amendments in this update create ASC Topic 842, Leases , and supersede the requirements in ASC Topic 840, Leases . ASC Topic 84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In June 2018, the FASB issued ASU 2018-11, Leases (Topic 842): Targeted Improvement , which provides entities with an additional (optional) transition method to adopt the new lease standard. Under this new transition method, an entity initially applies the new leases standard at the adoption date and recognizes a cumulative-effect adjustment to the opening balance of retained earnings in the period of adoption. On July 1, 2019, the Company adopted the new leasing standard and all the related amendments. The Company elected the package of practical expedients permitted under the transition guidance within the new standard, which among other things, allowed the Company to carry forward the historical lease classification. The Company made an accounting policy election to not record leases with an initial term of 12 months or less on the balance sheet. The Company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payments associated with a lease contract are accounted for as lease cost. The adoption of ASC Topic 842 did not have a material impact on the Company’s consolidated results of operations, equity or cash flows as of the adoption date. Under the optional transition approach, comparative information was not restated, but will continue to be reported under the standards in effect for those periods. See Note 11 for further information regarding the Company’s lease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ASU 2016-13 is effective for fiscal years and interim periods beginning after December 15, 2019, and is effective for the Company’s fiscal year beginning July 1, 2020. The adoption of the ASU is not expected to have a material impact on the Company’s consolidated financial position, results of operations, equity or cash flows. There are no other new accounting pronouncements that are expected to have a significant impact on the Company's consolidated financial statements and related disclosures.</t>
  </si>
  <si>
    <t>Revenue Recognition (Tables)</t>
  </si>
  <si>
    <t>Schedule of Disaggregation of Revenue</t>
  </si>
  <si>
    <t xml:space="preserve">The following table disaggregates the Company's revenue by major product type and geography: Three Months Ended March 31, 2020 Nine Months Ended March 31, 2020 Malibu Cobalt Pursuit Consolidated Malibu Cobalt Pursuit Consolidated Revenue by product: Boat and trailer sales $ 100,037 $ 45,580 $ 33,472 $ 179,089 $ 276,470 $ 143,459 $ 102,993 $ 522,922 Part and other sales 2,567 448 206 3,221 9,341 1,714 525 11,580 Total revenue $ 102,604 $ 46,028 $ 33,678 $ 182,310 $ 285,811 $ 145,173 $ 103,518 $ 534,502 Revenue by geography: North America $ 94,250 $ 43,601 $ 32,720 $ 170,571 $ 262,810 $ 139,181 $ 98,085 $ 500,076 International 8,354 2,427 958 11,739 23,001 5,992 5,433 34,426 Total revenue $ 102,604 $ 46,028 $ 33,678 $ 182,310 $ 285,811 $ 145,173 $ 103,518 $ 534,502 Three Months Ended March 31, 2019 Nine Months Ended March 31, 2019 Malibu Cobalt Pursuit Consolidated Malibu Cobalt Pursuit Consolidated Revenue by product: Boat and trailer sales $ 104,381 $ 55,619 $ 36,276 $ 196,276 $ 264,170 $ 148,418 $ 66,128 $ 478,716 Part and other sales 3,038 422 182 3,642 8,492 1,729 257 10,478 Total revenue $ 107,419 $ 56,041 $ 36,458 $ 199,918 $ 272,662 $ 150,147 $ 66,385 $ 489,194 Revenue by geography: North America $ 96,394 $ 53,820 $ 34,711 $ 184,925 $ 246,534 $ 141,965 $ 61,544 $ 450,043 International 11,025 2,221 1,747 14,993 26,128 8,182 4,841 39,151 Total revenue $ 107,419 $ 56,041 $ 36,458 $ 199,918 $ 272,662 $ 150,147 $ 66,385 $ 489,194 </t>
  </si>
  <si>
    <t>Non-controlling Interest (Tables)</t>
  </si>
  <si>
    <t>The ownership of Malibu Boats Holdings, LLC is summarized as follows: As of March 31, 2020 As of June 30, 2019 Units Ownership % Units Ownership % Non-controlling LLC Unit holders ownership in Malibu Boats Holdings, LLC 789,152 3.7 % 830,152 3.8 % Malibu Boats, Inc. ownership in Malibu Boats Holdings, LLC 20,537,469 96.3 % 20,852,640 96.2 % 21,326,621 100.0 % 21,682,792 100.0 %</t>
  </si>
  <si>
    <t>Acquisitions (Tables)</t>
  </si>
  <si>
    <t>Schedule of Business Acquisitions, by Acquisition</t>
  </si>
  <si>
    <t xml:space="preserve">The following table summarizes the purchase price allocation based on the estimated fair values of the assets acquired and liabilities of Pursuit assumed at the acquisition date: Consideration: Cash consideration paid $ 100,073 Recognized amounts of identifiable assets acquired and (liabilities assumed), at fair value: Inventories $ 8,332 Other current assets 350 Property, plant and equipment 17,454 Identifiable intangible assets 57,900 Current liabilities (3,488) Fair value of assets acquired and liabilities assumed 80,548 Goodwill 19,525 Total purchase price $ 100,073 </t>
  </si>
  <si>
    <t>Finite-Lived and Indefinite-Lived Intangible Assets Acquired as Part of Business Combination</t>
  </si>
  <si>
    <t xml:space="preserve">The fair value estimates for the Company's identifiable intangible assets acquired as part of the acquisition are as follows: Estimates of Fair Value Estimated Useful Life (in years) Definite-lived intangibles: Dealer relationships $ 25,400 20 Total definite-lived intangibles 25,400 Indefinite-lived intangible: Trade name 32,500 Total intangible assets $ 57,900 </t>
  </si>
  <si>
    <t>Business Acquisition, Pro Forma Information</t>
  </si>
  <si>
    <t xml:space="preserve">The unaudited interim pro forma financial information is presented for informational purposes only and is not indicative of the results of operations that would have been achieved if the acquisition had taken place at the beginning of fiscal year 2019 or the results that may occur in the future: Three Months Ended March 31, Nine Months Ended March 31, 2020 2019 2020 2019 Net sales $ 182,310 $ 199,918 $ 534,502 $ 530,836 Net income 23,866 22,203 58,146 53,223 Net income attributable to Malibu Boats, Inc. 22,778 21,099 55,359 50,430 Basic earnings per share $ 1.11 $ 1.01 $ 2.68 $ 2.42 Diluted earnings per share $ 1.09 $ 1.01 $ 2.66 $ 2.41 </t>
  </si>
  <si>
    <t>Inventories (Tables)</t>
  </si>
  <si>
    <t xml:space="preserve">Inventories, net consisted of the following: As of March 31, 2020 As of June 30, 2019 Raw materials $ 62,644 $ 45,910 Work in progress 14,837 10,839 Finished goods 11,384 11,019 Total inventories $ 88,865 $ 67,768 </t>
  </si>
  <si>
    <t>Property, Plant and Equipment (Tables)</t>
  </si>
  <si>
    <t xml:space="preserve">Property, plant and equipment, net consisted of the following: As of March 31, 2020 As of June 30, 2019 Land $ 2,194 $ 2,194 Building and leasehold improvements 34,971 28,957 Machinery and equipment 52,986 46,618 Furniture and fixtures 7,278 6,734 Construction in process 28,312 9,764 125,741 94,267 Less: Accumulated depreciation (37,421) (28,511) Property, plant and equipment, net $ 88,320 $ 65,756 </t>
  </si>
  <si>
    <t>Goodwill and Other Intangible Assets (Tables)</t>
  </si>
  <si>
    <t>Schedule of Goodwill</t>
  </si>
  <si>
    <t xml:space="preserve">Changes in the carrying amount of goodwill for the nine months ended March 31, 2020 were as follows: Goodwill as of June 30, 2019 $ 51,404 Effect of foreign currency changes on goodwill (799) Goodwill as of March 31, 2020 $ 50,605 </t>
  </si>
  <si>
    <t>Schedule of Acquired Finite-Lived Intangible Assets by Major Class</t>
  </si>
  <si>
    <t xml:space="preserve">The components of other intangible assets were as follows: As of March 31, 2020 As of June 30, 2019 Estimated Useful Life (in years) Weighted Average Remaining Useful Life Definite-lived intangibles: Reacquired franchise rights $ 1,105 $ 1,264 5 0.0 Dealer relationships 111,057 111,339 8 - 20 17.5 Patent 3,986 3,986 12-15 12.3 Trade name 24,667 24,667 15 1.6 Non-compete agreement 43 49 10 4.6 Backlog 77 88 0.3 0.0 Total 140,935 141,393 Less: Accumulated amortization (63,186) (58,832) Total definite-lived intangible assets, net 77,749 82,561 Indefinite-lived intangible: Trade name 63,500 63,500 Total other intangible assets, net $ 141,249 $ 146,061 </t>
  </si>
  <si>
    <t>Schedule of Finite-Lived Intangible Assets, Future Amortization Expense</t>
  </si>
  <si>
    <t xml:space="preserve">The estimated future amortization of definite-lived intangible assets is as follows: Fiscal years ending June 30: Amount Remainder of 2020 $ 1,507 2021 6,038 2022 4,537 2023 4,400 2024 4,400 2025 and thereafter 56,867 $ 77,749 </t>
  </si>
  <si>
    <t>Accrued Expenses (Tables)</t>
  </si>
  <si>
    <t>Schedule of Accrued Expenses</t>
  </si>
  <si>
    <t xml:space="preserve">Accrued expenses consisted of the following: As of March 31, 2020 As of June 30, 2019 Warranties $ 27,398 $ 23,820 Dealer incentives 9,679 7,394 Accrued compensation 8,684 13,122 Current operating lease liabilities 1,998 — Accrued legal and professional fees 912 740 Accrued interest 152 161 Other accrued expenses 4,178 3,860 Total accrued expenses $ 53,001 $ 49,097 </t>
  </si>
  <si>
    <t>Product Warranties (Tables)</t>
  </si>
  <si>
    <t xml:space="preserve">Changes in the Company’s product warranty liability, which is included in accrued expenses on the unaudited interim condensed consolidated balance sheets, were as follows: Three Months Ended March 31, Nine Months Ended March 31, 2020 2019 2020 2019 Beginning balance $ 26,710 $ 20,943 $ 23,820 $ 17,217 Add: Warranty expense 3,665 2,918 12,767 8,941 Additions for acquisitions — — — 1,872 Less: Warranty claims paid (2,977) (1,776) (9,189) (5,945) Ending balance $ 27,398 $ 22,085 $ 27,398 $ 22,085 </t>
  </si>
  <si>
    <t>Financing (Tables)</t>
  </si>
  <si>
    <t>Schedule of Debt</t>
  </si>
  <si>
    <t xml:space="preserve">Outstanding debt consisted of the following: As of March 31, 2020 As of June 30, 2019 Term loans $ 75,000 $ 75,000 Revolving credit loan 118,800 40,000 Less unamortized debt issuance costs (1,062) (1,367) Total debt 192,738 113,633 Less current maturities — — Long-term debt less current maturities $ 192,738 $ 113,633 </t>
  </si>
  <si>
    <t>Leases (Tables)</t>
  </si>
  <si>
    <t>Schedule of Assets And Liabilities, Lessee</t>
  </si>
  <si>
    <t xml:space="preserve">Other information concerning the Company's operating leases accounted for under ASC Topic 842 is as follows (in thousands): Classification As of March 31, 2020 Assets Right-of-use assets Other assets $ 14,675 Liabilities Current operating lease liabilities Accrued expenses $ 1,998 Long-term operating lease liabilities Other liabilities 14,397 Total lease liabilities $ 16,395 </t>
  </si>
  <si>
    <t>Lease, Cost</t>
  </si>
  <si>
    <t>Classification Three Months Ended March 31, 2020 Nine Months Ended March 31, 2020 Operating lease costs (1) Cost of sales $ 491 $ 1,441 Selling, general and administrative 211 654 Sublease income Other income (expense) 10 29 Cash paid for amounts included in the measurement of operating lease liabilities Cash flows from operating activities 653 1,955 (1) Includes short-term leases, which are insignificant, and are not included in the lease liability.</t>
  </si>
  <si>
    <t>Lessee, Operating Lease, Liability, Maturity</t>
  </si>
  <si>
    <t xml:space="preserve">Future annual minimum lease payments for the following fiscal years as of March 31, 2020 are as follows: Amount Remainder of 2020 $ 646 2021 2,517 2022 2,360 2023 2,410 2024 2,536 2025 and thereafter 8,316 Total 18,785 Less imputed interest (2,390) Present value of lease liabilities $ 16,395 </t>
  </si>
  <si>
    <t>Schedule of Future Minimum Rental Payments for Operating Leases</t>
  </si>
  <si>
    <t xml:space="preserve">The following represents the Company's future minimum rental payments at June 30, 2019 for agreements classified as operating leases under ASC Topic 840: Amount 2020 $ 2,552 2021 2,541 2022 2,432 2023 2,489 2024 2,649 2025 and thereafter 8,577 Total $ 21,240 </t>
  </si>
  <si>
    <t>Tax Receivable Agreement Liability (Tables)</t>
  </si>
  <si>
    <t xml:space="preserve">The following table reflects the changes to the Company's tax receivable agreement liability: As of March 31, 2020 As of June 30, 2019 Payable pursuant to tax receivable agreement $ 53,754 $ 55,046 Additions (reductions) to tax receivable agreement: Exchange of LLC Units for Class A Common Stock 440 2,676 Adjustment for change in estimated tax rate (1,650) (103) Payments under tax receivable agreement — (3,865) 52,544 53,754 Less current portion under tax receivable agreement (3,477) (3,592) Payable pursuant to tax receivable agreement, less current portion $ 49,067 $ 50,162 </t>
  </si>
  <si>
    <t>Fair Value Measurements (Tables)</t>
  </si>
  <si>
    <t>Assets and Liabilities on Recurring Basis</t>
  </si>
  <si>
    <t xml:space="preserve">Assets and liabilities that had recurring fair value measurements were as follows: Fair Value Measurements at Reporting Date Using Total Quoted Prices Significant Significant As of March 31, 2020: Assets Interest rate swap not designated as cash flow hedge $ — $ — $ — $ — Total assets at fair value $ — $ — $ — $ — As of June 30, 2019: Assets Interest rate swap not designated as cash flow hedge $ 68 $ — $ 68 $ — Total assets at fair value $ 68 $ — $ 68 $ — </t>
  </si>
  <si>
    <t>Stock-Based Compensation (Tables)</t>
  </si>
  <si>
    <t>Share-Based Compensation, Stock Options, Activity</t>
  </si>
  <si>
    <t xml:space="preserve">The following is a summary of the changes in the Company's stock options for the nine months ended March 31, 2020: Shares Weighted Average Exercise Price/Share Total outstanding options as of June 30, 2019 185,473 $ 32.51 Options granted — — Options exercised (12,125) 31.08 Outstanding options as of March 31, 2020 173,348 32.61 Exercisable as of March 31, 2020 48,869 $ 31.71 </t>
  </si>
  <si>
    <t>Schedule of Summary of the Changes in Non-vested Restricted</t>
  </si>
  <si>
    <t xml:space="preserve">The following is a summary of the changes in non-vested restricted stock units and restricted stock awards for the nine months ended March 31, 2020: Number of Restricted Stock Units and Restricted Stock Awards Outstanding Weighted Average Grant Date Fair Value Total Non-vested Restricted Stock Units and Restricted Stock Awards as of June 30, 2019 226,240 $ 29.64 Granted 166,037 37.60 Vested (110,073) 26.85 Forfeited (4,062) 33.71 Total Non-vested Restricted Stock Units and Restricted Stock Awards as of March 31, 2020 278,142 $ 35.44 </t>
  </si>
  <si>
    <t>Net Earnings Per Share (Tables)</t>
  </si>
  <si>
    <t>Schedule of Basic and Diluted Net Income Per Share</t>
  </si>
  <si>
    <t>Basic and diluted net income per share of Class A Common Stock has been computed as follows (in thousands, except share and per share amounts): Three Months Ended March 31, Nine Months Ended March 31, 2020 2019 2020 2019 Basic: Net income attributable to Malibu Boats, Inc. $ 22,778 $ 21,099 $ 55,359 $ 46,654 Shares used in computing basic net income per share: Weighted-average Class A Common Stock 20,417,829 20,710,202 20,479,874 20,621,522 Weighted-average participating restricted stock units convertible into Class A Common Stock 212,912 191,345 204,160 184,390 Basic weighted-average shares outstanding 20,630,741 20,901,547 20,684,034 20,805,912 Basic net income per share $ 1.11 $ 1.01 $ 2.68 $ 2.24 Diluted: Net income attributable to Malibu Boats, Inc. $ 22,778 $ 21,099 $ 55,359 $ 46,654 Shares used in computing diluted net income per share: Basic weighted-average shares outstanding 20,630,741 20,901,547 20,684,034 20,805,912 Restricted stock units granted to employees 105,096 101,271 109,225 126,239 Stock options granted to employees 13,535 5,115 8,963 11,397 Market performance awards granted to employees 25,736 — 25,736 — Diluted weighted-average shares outstanding 1 20,775,108 21,007,933 20,827,958 20,943,548 Diluted net income per share $ 1.09 $ 1.01 $ 2.66 $ 2.23 1 The Company excluded (i) 889,500 and 946,875 potentially dilutive shares from the calculation of diluted net income per share for the three months ended March 31, 2020 and 2019, respectively, and (ii) 890,750 and 930,125 potentially dilutive shares from the calculation of diluted net income per share for the nine months ended March 31, 2020 and 2019, respectively, as these units would have been antidilutive.</t>
  </si>
  <si>
    <t>Segment Information (Tables)</t>
  </si>
  <si>
    <t>Schedule of Segment Reporting Information, By Segment</t>
  </si>
  <si>
    <t xml:space="preserve">The following tables present financial information for the Company’s reportable segments for the three and nine months ended March 31, 2020 and 2019, respectively, and the Company’s financial position at March 31, 2020 and June 30, 2019, respectively: Three Months Ended March 31, 2020 Nine Months Ended March 31, 2020 Malibu Cobalt Pursuit Total Malibu Cobalt Pursuit Total Net sales $ 102,604 $ 46,028 $ 33,678 $ 182,310 $ 285,811 $ 145,173 $ 103,518 $ 534,502 Income before provision for income taxes $ 21,669 $ 6,178 $ 3,006 $ 30,853 $ 48,331 $ 16,937 $ 9,750 $ 75,018 Three months ended March 31, 2019 Nine Months Ended March 31, 2019 Malibu Cobalt Pursuit Total Malibu Cobalt Pursuit Total Net sales $ 107,419 $ 56,041 $ 36,458 $ 199,918 $ 272,662 $ 150,147 $ 66,385 $ 489,194 Income before provision for income taxes $ 19,754 $ 7,202 $ 2,568 $ 29,524 $ 39,684 $ 19,466 $ 5,089 $ 64,239 As of March 31, 2020 As of June 30, 2019 Assets Malibu $ 311,541 $ 185,154 Cobalt 157,988 151,481 Pursuit 129,135 114,679 Total assets $ 598,664 $ 451,314 </t>
  </si>
  <si>
    <t>Organization, Basis of Presentation, and Summary of Significant Accounting Policies (Details) - segment</t>
  </si>
  <si>
    <t>Malibu U.S., Malibu Australia, Cobalt and Pursuit</t>
  </si>
  <si>
    <t>New Accounting Pronouncements or Change in Accounting Principle [Line Items]</t>
  </si>
  <si>
    <t>Number of reportable segments</t>
  </si>
  <si>
    <t>Malibu U.S. And Malibu Australia</t>
  </si>
  <si>
    <t>Malibu, Cobalt And Pursuit</t>
  </si>
  <si>
    <t>Revenue Recognition (Details) - USD ($) $ in Thousands</t>
  </si>
  <si>
    <t>Disaggregation of Revenue [Line Items]</t>
  </si>
  <si>
    <t>North America</t>
  </si>
  <si>
    <t>International</t>
  </si>
  <si>
    <t>Boat and trailer sales</t>
  </si>
  <si>
    <t>Part and other sales</t>
  </si>
  <si>
    <t>Malibu</t>
  </si>
  <si>
    <t>Malibu | North America</t>
  </si>
  <si>
    <t>Malibu | International</t>
  </si>
  <si>
    <t>Malibu | Boat and trailer sales</t>
  </si>
  <si>
    <t>Malibu | Part and other sales</t>
  </si>
  <si>
    <t>Cobalt</t>
  </si>
  <si>
    <t>Cobalt | North America</t>
  </si>
  <si>
    <t>Cobalt | International</t>
  </si>
  <si>
    <t>Cobalt | Boat and trailer sales</t>
  </si>
  <si>
    <t>Cobalt | Part and other sales</t>
  </si>
  <si>
    <t>Pursuit</t>
  </si>
  <si>
    <t>Pursuit | North America</t>
  </si>
  <si>
    <t>Pursuit | International</t>
  </si>
  <si>
    <t>Pursuit | Boat and trailer sales</t>
  </si>
  <si>
    <t>Pursuit | Part and other sales</t>
  </si>
  <si>
    <t>Non-controlling Interest - Ownership (Details) - shares</t>
  </si>
  <si>
    <t>Class of Stock [Line Items]</t>
  </si>
  <si>
    <t>Units (in shares)</t>
  </si>
  <si>
    <t>Ownership %</t>
  </si>
  <si>
    <t>100.00%</t>
  </si>
  <si>
    <t>Non-controlling LLC Unit holders ownership in Malibu Boats Holdings, LLC | Malibu Boat LLC</t>
  </si>
  <si>
    <t>3.70%</t>
  </si>
  <si>
    <t>3.80%</t>
  </si>
  <si>
    <t>Malibu Boats, Inc. ownership in Malibu Boats Holdings, LLC | Parent Company</t>
  </si>
  <si>
    <t>96.30%</t>
  </si>
  <si>
    <t>96.20%</t>
  </si>
  <si>
    <t>Non-controlling Interest - Narrative (Details) - USD ($) $ in Thousands</t>
  </si>
  <si>
    <t>Non-controlling LLC Unit holders ownership in Malibu Boats Holdings, LLC</t>
  </si>
  <si>
    <t>Noncontrolling Interest [Line Items]</t>
  </si>
  <si>
    <t>Tax distributions payable to non-controlling LLC Unit holders</t>
  </si>
  <si>
    <t>Tax distributions paid to non-controlling LLC Unit holders</t>
  </si>
  <si>
    <t>Issuance LLC Units (in shares)</t>
  </si>
  <si>
    <t>Treasury Stock, Common</t>
  </si>
  <si>
    <t>Treasury stock, shares, retired (in shares)</t>
  </si>
  <si>
    <t>Repurchase Agreements</t>
  </si>
  <si>
    <t>Acquisitions - Additional Information (Details) - USD ($) $ in Thousands</t>
  </si>
  <si>
    <t>Oct. 15, 2018</t>
  </si>
  <si>
    <t>Business Acquisition [Line Items]</t>
  </si>
  <si>
    <t>Acquired finite-lived intangible assets, weighted average useful life (in years)</t>
  </si>
  <si>
    <t>20 years</t>
  </si>
  <si>
    <t>Fair value of total consideration transferred</t>
  </si>
  <si>
    <t>Acquisition related costs</t>
  </si>
  <si>
    <t>Dealer relationships | Pursuit</t>
  </si>
  <si>
    <t>Acquisitions - Estimated fair value of the assets acquired and liabilities (Details) - USD ($) $ in Thousands</t>
  </si>
  <si>
    <t>Recognized amounts of identifiable assets acquired and (liabilities assumed), at fair value:</t>
  </si>
  <si>
    <t>Consideration:</t>
  </si>
  <si>
    <t>Cash consideration paid</t>
  </si>
  <si>
    <t>Other current assets</t>
  </si>
  <si>
    <t>Property, plant and equipment</t>
  </si>
  <si>
    <t>Identifiable intangible assets</t>
  </si>
  <si>
    <t>Fair value of assets acquired and liabilities assumed</t>
  </si>
  <si>
    <t>Total purchase price</t>
  </si>
  <si>
    <t>Acquisitions - Intangible Assets Acquired (Details) - USD ($) $ in Thousands</t>
  </si>
  <si>
    <t>Acquired Finite-Lived Intangible Assets [Line Items]</t>
  </si>
  <si>
    <t>Total intangible assets</t>
  </si>
  <si>
    <t>Definite-lived intangibles:</t>
  </si>
  <si>
    <t>Indefinite-lived intangible:</t>
  </si>
  <si>
    <t>Pursuit | Dealer relationships</t>
  </si>
  <si>
    <t>Acquisitions - Pro forma (Details) - Pursuit - USD ($) $ / shares in Units, $ in Thousands</t>
  </si>
  <si>
    <t>Basic earnings per share (in dollars per share)</t>
  </si>
  <si>
    <t>Diluted earnings per share (in dollars per share)</t>
  </si>
  <si>
    <t>Inventories (Details) - USD ($) $ in Thousands</t>
  </si>
  <si>
    <t>Raw materials</t>
  </si>
  <si>
    <t>Work in progress</t>
  </si>
  <si>
    <t>Finished goods</t>
  </si>
  <si>
    <t>Total inventories</t>
  </si>
  <si>
    <t>Property, Plant and Equipment (Details) - USD ($) $ in Thousands</t>
  </si>
  <si>
    <t>Property, Plant and Equipment [Line Items]</t>
  </si>
  <si>
    <t>Property equipment, gross</t>
  </si>
  <si>
    <t>Less: Accumulated depreciation</t>
  </si>
  <si>
    <t>Depreciation expense</t>
  </si>
  <si>
    <t>Historical cost</t>
  </si>
  <si>
    <t>Land</t>
  </si>
  <si>
    <t>Building and leasehold improvements</t>
  </si>
  <si>
    <t>Machinery and equipment</t>
  </si>
  <si>
    <t>Furniture and fixtures</t>
  </si>
  <si>
    <t>Construction in process</t>
  </si>
  <si>
    <t>Goodwill and Other Intangible Assets - Carrying Amount of Goodwill (Details) $ in Thousands</t>
  </si>
  <si>
    <t>Mar. 31, 2020USD ($)</t>
  </si>
  <si>
    <t>Goodwill [Roll Forward]</t>
  </si>
  <si>
    <t>Goodwill as of June 30, 2019</t>
  </si>
  <si>
    <t>Effect of foreign currency changes on goodwill</t>
  </si>
  <si>
    <t>Goodwill as of March 31, 2020</t>
  </si>
  <si>
    <t>Goodwill and Other Intangible Assets - Other Intangible Assets (Details) - USD ($) $ in Thousands</t>
  </si>
  <si>
    <t>Goodwill [Line Items]</t>
  </si>
  <si>
    <t>Gross Carrying Amount</t>
  </si>
  <si>
    <t>Less: Accumulated amortization</t>
  </si>
  <si>
    <t>Total definite-lived intangible assets, net</t>
  </si>
  <si>
    <t>Total other intangible assets, net</t>
  </si>
  <si>
    <t>Reacquired franchise rights</t>
  </si>
  <si>
    <t>Estimated Useful Life (in years)</t>
  </si>
  <si>
    <t>5 years</t>
  </si>
  <si>
    <t>Weighted Average Remaining Useful Life (in years)</t>
  </si>
  <si>
    <t>0 years</t>
  </si>
  <si>
    <t>Dealer relationships</t>
  </si>
  <si>
    <t>17 years 6 months</t>
  </si>
  <si>
    <t>Patent</t>
  </si>
  <si>
    <t>12 years 3 months 18 days</t>
  </si>
  <si>
    <t>Trade name</t>
  </si>
  <si>
    <t>15 years</t>
  </si>
  <si>
    <t>1 year 7 months 6 days</t>
  </si>
  <si>
    <t>Non-compete agreement</t>
  </si>
  <si>
    <t>10 years</t>
  </si>
  <si>
    <t>4 years 7 months 6 days</t>
  </si>
  <si>
    <t>Backlog</t>
  </si>
  <si>
    <t>3 months 18 days</t>
  </si>
  <si>
    <t>Minimum | Dealer relationships</t>
  </si>
  <si>
    <t>8 years</t>
  </si>
  <si>
    <t>Minimum | Patent</t>
  </si>
  <si>
    <t>12 years</t>
  </si>
  <si>
    <t>Maximum | Dealer relationships</t>
  </si>
  <si>
    <t>Maximum | Patent</t>
  </si>
  <si>
    <t>Goodwill and Other Intangible Assets - Narrative (Details) - USD ($) $ in Thousands</t>
  </si>
  <si>
    <t>Amortization of intangible assets</t>
  </si>
  <si>
    <t>Goodwill and Other Intangible Assets - Future Amortization (Details) - USD ($) $ in Thousands</t>
  </si>
  <si>
    <t>Remainder of 2020</t>
  </si>
  <si>
    <t>2021</t>
  </si>
  <si>
    <t>2022</t>
  </si>
  <si>
    <t>2023</t>
  </si>
  <si>
    <t>2024</t>
  </si>
  <si>
    <t>2025 and thereafter</t>
  </si>
  <si>
    <t>Accrued Expenses (Details) - USD ($) $ in Thousands</t>
  </si>
  <si>
    <t>Warranties</t>
  </si>
  <si>
    <t>Dealer incentives</t>
  </si>
  <si>
    <t>Accrued compensation</t>
  </si>
  <si>
    <t>Current operating lease liabilities</t>
  </si>
  <si>
    <t>Accrued legal and professional fees</t>
  </si>
  <si>
    <t>Accrued interest</t>
  </si>
  <si>
    <t>Other accrued expenses</t>
  </si>
  <si>
    <t>Total accrued expenses</t>
  </si>
  <si>
    <t>Product Warranties (Details) - USD ($) $ in Thousands</t>
  </si>
  <si>
    <t>Sep. 30, 2015</t>
  </si>
  <si>
    <t>Movement in Standard Product Warranty Accrual [Roll Forward]</t>
  </si>
  <si>
    <t>Beginning balance</t>
  </si>
  <si>
    <t>Add: Warranty expense</t>
  </si>
  <si>
    <t>Additions for acquisitions</t>
  </si>
  <si>
    <t>Less: Warranty claims paid</t>
  </si>
  <si>
    <t>Ending balance</t>
  </si>
  <si>
    <t>Malibu and Axis Brand Boats</t>
  </si>
  <si>
    <t>Product Warranty Liability [Line Items]</t>
  </si>
  <si>
    <t>Standard product warranty, period (up to)</t>
  </si>
  <si>
    <t>Gelcoat warranty, period (up to)</t>
  </si>
  <si>
    <t>1 year</t>
  </si>
  <si>
    <t>Malibu Brand Boats</t>
  </si>
  <si>
    <t>3 years</t>
  </si>
  <si>
    <t>Axis Boats</t>
  </si>
  <si>
    <t>2 years</t>
  </si>
  <si>
    <t>Structural warranty, period (up to)</t>
  </si>
  <si>
    <t>Bow-to-stern warranty on all components</t>
  </si>
  <si>
    <t>Financing - Outstanding Debt (Details) - USD ($) $ in Thousands</t>
  </si>
  <si>
    <t>Term loans</t>
  </si>
  <si>
    <t>Revolving credit loan</t>
  </si>
  <si>
    <t>Less unamortized debt issuance costs</t>
  </si>
  <si>
    <t>Total debt</t>
  </si>
  <si>
    <t>Less current maturities</t>
  </si>
  <si>
    <t>Long-term debt less current maturities</t>
  </si>
  <si>
    <t>Financing - Narrative (Details) - USD ($)</t>
  </si>
  <si>
    <t>Mar. 31, 2022</t>
  </si>
  <si>
    <t>Mar. 19, 2020</t>
  </si>
  <si>
    <t>May 08, 2019</t>
  </si>
  <si>
    <t>Aug. 24, 2017</t>
  </si>
  <si>
    <t>Aug. 17, 2017</t>
  </si>
  <si>
    <t>Jul. 01, 2015</t>
  </si>
  <si>
    <t>Jun. 30, 2018</t>
  </si>
  <si>
    <t>Jun. 30, 2017</t>
  </si>
  <si>
    <t>Line of Credit Facility [Line Items]</t>
  </si>
  <si>
    <t>Remaining available funds</t>
  </si>
  <si>
    <t>Repayments of debt</t>
  </si>
  <si>
    <t>Debt issuance costs</t>
  </si>
  <si>
    <t>Derivative, term of contract</t>
  </si>
  <si>
    <t>Fixed quarterly interest rate</t>
  </si>
  <si>
    <t>1.52%</t>
  </si>
  <si>
    <t>Derivative notional amount</t>
  </si>
  <si>
    <t>Outstanding balance, percent (equal to)</t>
  </si>
  <si>
    <t>50.00%</t>
  </si>
  <si>
    <t>Derivative, loss on derivative</t>
  </si>
  <si>
    <t>Credit Agreement</t>
  </si>
  <si>
    <t>Maximum borrowing capacity</t>
  </si>
  <si>
    <t>Outstanding letters of credit</t>
  </si>
  <si>
    <t>Purchase of stock (up to)</t>
  </si>
  <si>
    <t>Share repurchase (up to)</t>
  </si>
  <si>
    <t>Dividend and distributions (up to)</t>
  </si>
  <si>
    <t>Deferred finance costs</t>
  </si>
  <si>
    <t>Credit Agreement | Revolving Credit Facility</t>
  </si>
  <si>
    <t>Available borrowing capacity</t>
  </si>
  <si>
    <t>Interest rate, stated percentage</t>
  </si>
  <si>
    <t>2.24%</t>
  </si>
  <si>
    <t>Credit Agreement | Long-term Debt</t>
  </si>
  <si>
    <t>Credit Agreement | Federal Funds | Revolving Credit Facility</t>
  </si>
  <si>
    <t>Debt instrument, basis spread on variable rate</t>
  </si>
  <si>
    <t>0.50%</t>
  </si>
  <si>
    <t>Credit Agreement | Base Rate | Revolving Credit Facility</t>
  </si>
  <si>
    <t>1.00%</t>
  </si>
  <si>
    <t>Credit Agreement | Minimum | Revolving Credit Facility</t>
  </si>
  <si>
    <t>Line of credit facility, unused capacity, commitment fee percentage</t>
  </si>
  <si>
    <t>0.20%</t>
  </si>
  <si>
    <t>Credit Agreement | Minimum | Base Rate | Revolving Credit Facility</t>
  </si>
  <si>
    <t>0.25%</t>
  </si>
  <si>
    <t>Credit Agreement | Minimum | LIBOR | Revolving Credit Facility</t>
  </si>
  <si>
    <t>1.25%</t>
  </si>
  <si>
    <t>Credit Agreement | Maximum | Revolving Credit Facility</t>
  </si>
  <si>
    <t>0.40%</t>
  </si>
  <si>
    <t>Credit Agreement | Maximum | Base Rate | Revolving Credit Facility</t>
  </si>
  <si>
    <t>Credit Agreement | Maximum | LIBOR | Revolving Credit Facility</t>
  </si>
  <si>
    <t>2.25%</t>
  </si>
  <si>
    <t>Long-term Debt | Credit Agreement</t>
  </si>
  <si>
    <t>Write off of deferred debt issuance cost</t>
  </si>
  <si>
    <t>Long-term Debt | Amendment</t>
  </si>
  <si>
    <t>Debt instrument, term (in years)</t>
  </si>
  <si>
    <t>Deferred financing costs capitalized</t>
  </si>
  <si>
    <t>Forecast | Long-term Debt | Credit Agreement</t>
  </si>
  <si>
    <t>Debt instrument, periodic payment</t>
  </si>
  <si>
    <t>Leases - Narrative (Details) - USD ($) $ in Thousands</t>
  </si>
  <si>
    <t>Jul. 01, 2019</t>
  </si>
  <si>
    <t>Operating lease, right-of-use asset</t>
  </si>
  <si>
    <t>Weighted average remaining lease term</t>
  </si>
  <si>
    <t>7 years 6 months 7 days</t>
  </si>
  <si>
    <t>Weighted average discount rate, percent</t>
  </si>
  <si>
    <t>3.65%</t>
  </si>
  <si>
    <t>Leases - Schedule of Expense, Assets and Liabilities, Lessee (Details) - USD ($) $ in Thousands</t>
  </si>
  <si>
    <t>Assets</t>
  </si>
  <si>
    <t>Right-of-use assets</t>
  </si>
  <si>
    <t>Liabilities</t>
  </si>
  <si>
    <t>Long-term operating lease liabilities</t>
  </si>
  <si>
    <t>Total lease liabilities</t>
  </si>
  <si>
    <t>Cash paid for amounts included in the measurement of operating lease liabilities</t>
  </si>
  <si>
    <t>Operating lease costs</t>
  </si>
  <si>
    <t>Selling, general and administrative</t>
  </si>
  <si>
    <t>Other income (expense)</t>
  </si>
  <si>
    <t>Sublease income</t>
  </si>
  <si>
    <t>Leases - Schedule of Operating Lease Payments (Details) - USD ($) $ in Thousands</t>
  </si>
  <si>
    <t>Lessee, Operating Lease, Liability, Payment, Due [Abstract]</t>
  </si>
  <si>
    <t>Less imputed interest</t>
  </si>
  <si>
    <t>Present value of lease liabilities</t>
  </si>
  <si>
    <t>Operating Leases, Future Minimum Payments Due, Fiscal Year Maturity [Abstract]</t>
  </si>
  <si>
    <t>Tax Receivable Agreement Liability - Narrative (Details) - USD ($) $ in Thousands</t>
  </si>
  <si>
    <t>Tax receivable agreement, percentage of realized cash saving in tax to pass through</t>
  </si>
  <si>
    <t>85.00%</t>
  </si>
  <si>
    <t>Investment in subsidiaries</t>
  </si>
  <si>
    <t>Period of next annual payment</t>
  </si>
  <si>
    <t>75 days</t>
  </si>
  <si>
    <t>Tax Receivable Agreement Liability - Schedule of Tax Agreement Liability (Details) - USD ($) $ in Thousands</t>
  </si>
  <si>
    <t>Tax Receivable Agreement [Roll Forward]</t>
  </si>
  <si>
    <t>Payable pursuant to tax receivable agreement</t>
  </si>
  <si>
    <t>Additions (reductions) to tax receivable agreement:</t>
  </si>
  <si>
    <t>Adjustment for change in estimated tax rate</t>
  </si>
  <si>
    <t>Payments under tax receivable agreement</t>
  </si>
  <si>
    <t>Less current portion under tax receivable agreement</t>
  </si>
  <si>
    <t>Exchange of LLC Units for Class A Shares</t>
  </si>
  <si>
    <t>Exchange of LLC Units for Class A Common Stock</t>
  </si>
  <si>
    <t>Fair Value Measurements (Details) - USD ($) $ in Thousands</t>
  </si>
  <si>
    <t>Interest rate swap not designated as cash flow hedge</t>
  </si>
  <si>
    <t>Total assets at fair value</t>
  </si>
  <si>
    <t>Quoted Prices in Active Markets for Identical Assets (Level 1)</t>
  </si>
  <si>
    <t>Significant Other Observable Inputs (Level 2)</t>
  </si>
  <si>
    <t>Significant Unobservable Inputs (Level 3)</t>
  </si>
  <si>
    <t>Income Taxes (Details) - USD ($) $ in Thousands</t>
  </si>
  <si>
    <t>Deferred tax assets, valuation allowance</t>
  </si>
  <si>
    <t>Tax credit carryforwards, foreign</t>
  </si>
  <si>
    <t>Effective income tax rate reconciliation, percent</t>
  </si>
  <si>
    <t>22.60%</t>
  </si>
  <si>
    <t>24.80%</t>
  </si>
  <si>
    <t>22.50%</t>
  </si>
  <si>
    <t>23.40%</t>
  </si>
  <si>
    <t>Stock-Based Compensation - Narrative (Details) - USD ($) $ / shares in Units, $ in Thousands</t>
  </si>
  <si>
    <t>Nov. 22, 2019</t>
  </si>
  <si>
    <t>Nov. 06, 2019</t>
  </si>
  <si>
    <t>Jan. 01, 2014</t>
  </si>
  <si>
    <t>Share-based Compensation Arrangement by Share-based Payment Award [Line Items]</t>
  </si>
  <si>
    <t>Stock compensation expense</t>
  </si>
  <si>
    <t>Long-Term Incentive Plan</t>
  </si>
  <si>
    <t>Shares reserved for issuance in the Long-Term Incentive Plan (in shares)</t>
  </si>
  <si>
    <t>Remaining shares available for future issuance (in shares)</t>
  </si>
  <si>
    <t>Restricted Stock Units (RSUs) | Long-Term Incentive Plan</t>
  </si>
  <si>
    <t>Shares granted (in shares)</t>
  </si>
  <si>
    <t>Restricted Stock Units (RSUs) | Non-Employee Directors</t>
  </si>
  <si>
    <t>Vested (in shares)</t>
  </si>
  <si>
    <t>Restricted Stock Awards | Long-Term Incentive Plan</t>
  </si>
  <si>
    <t>Restricted Stock Units and Restricted Stock Awards</t>
  </si>
  <si>
    <t>Restricted Stock Units and Restricted Stock Awards | Long-Term Incentive Plan</t>
  </si>
  <si>
    <t>Shares granted fair value</t>
  </si>
  <si>
    <t>Stock price (in dollars per share)</t>
  </si>
  <si>
    <t>Performance shares | Long-Term Incentive Plan</t>
  </si>
  <si>
    <t>Maximum number of shares available for issue if performance target is met (in shares)</t>
  </si>
  <si>
    <t>Stock Awards With Market Conditions | Long-Term Incentive Plan</t>
  </si>
  <si>
    <t>Maximum | Stock Awards With Market Conditions | Long-Term Incentive Plan</t>
  </si>
  <si>
    <t>Period one | Restricted Stock Units and Restricted Stock Awards | Long-Term Incentive Plan</t>
  </si>
  <si>
    <t>Restricted stock vesting percentage</t>
  </si>
  <si>
    <t>60.00%</t>
  </si>
  <si>
    <t>Restricted stock vesting period (in years)</t>
  </si>
  <si>
    <t>Period two | Restricted Stock Units and Restricted Stock Awards | Long-Term Incentive Plan</t>
  </si>
  <si>
    <t>40.00%</t>
  </si>
  <si>
    <t>4 years</t>
  </si>
  <si>
    <t>Stock-Based Compensation - Stock Options (Details) - $ / shares</t>
  </si>
  <si>
    <t>Shares</t>
  </si>
  <si>
    <t>Total outstanding options at beginning of year (in shares)</t>
  </si>
  <si>
    <t>Options granted (in shares)</t>
  </si>
  <si>
    <t>Options exercised (in shares)</t>
  </si>
  <si>
    <t>Outstanding options at end of period (in shares)</t>
  </si>
  <si>
    <t>Weighted Average Exercise Price/Share</t>
  </si>
  <si>
    <t>Total outstanding options at beginning of year (in dollars per share)</t>
  </si>
  <si>
    <t>Options granted (in dollars per share)</t>
  </si>
  <si>
    <t>Options exercised (in dollars per share)</t>
  </si>
  <si>
    <t>Total outstanding options at end of year (in dollars per share)</t>
  </si>
  <si>
    <t>Exercisable at end of period (in shares)</t>
  </si>
  <si>
    <t>Exercisable at end of period (in dollars per share)</t>
  </si>
  <si>
    <t>Stock-Based Compensation - Summary of Changes in Non-vested Restricted Shares (Details) - Restricted Stock Units and Restricted Stock Awards</t>
  </si>
  <si>
    <t>Mar. 31, 2020$ / sharesshares</t>
  </si>
  <si>
    <t>Number of Restricted Stock Units and Restricted Stock Awards Outstanding</t>
  </si>
  <si>
    <t>Total Non-vested Restricted Stock Units and Restricted Stock Awards (in shares) | shares</t>
  </si>
  <si>
    <t>Granted (in shares) | shares</t>
  </si>
  <si>
    <t>Vested (in shares) | shares</t>
  </si>
  <si>
    <t>Forfeited (in shares) | shares</t>
  </si>
  <si>
    <t>Weighted Average Grant Date Fair Value</t>
  </si>
  <si>
    <t>Total Non-vested Restricted Stock Units and Restricted Stock Awards (in dollars per share) | $ / shares</t>
  </si>
  <si>
    <t>Granted (in usd per share) | $ / shares</t>
  </si>
  <si>
    <t>Vested (in usd per share) | $ / shares</t>
  </si>
  <si>
    <t>Forfeited (in usd per share) | $ / shares</t>
  </si>
  <si>
    <t>Commitment and Contingencies (Details) $ in Thousands</t>
  </si>
  <si>
    <t>Nov. 27, 2019actions</t>
  </si>
  <si>
    <t>Aug. 22, 2019actions</t>
  </si>
  <si>
    <t>Jul. 27, 2019actions</t>
  </si>
  <si>
    <t>Jun. 30, 2019USD ($)</t>
  </si>
  <si>
    <t>Repurchase obligations</t>
  </si>
  <si>
    <t>Financing receivables</t>
  </si>
  <si>
    <t>Number of actions | actions</t>
  </si>
  <si>
    <t>Net Earnings Per Share (Details) - USD ($) $ / shares in Units, $ in Thousands</t>
  </si>
  <si>
    <t>Basic:</t>
  </si>
  <si>
    <t>Shares used in computing basic net income per share:</t>
  </si>
  <si>
    <t>Basic weighted-average shares outstanding (in shares)</t>
  </si>
  <si>
    <t>Basic net income per share (in dollars per share)</t>
  </si>
  <si>
    <t>Diluted:</t>
  </si>
  <si>
    <t>Shares used in computing diluted net income per share:</t>
  </si>
  <si>
    <t>Diluted weighted-average shares outstanding (in shares)</t>
  </si>
  <si>
    <t>Diluted net income per share (in dollars per share)</t>
  </si>
  <si>
    <t>Antidilutive securities excluded from computation of earnings per share, amount (in shares)</t>
  </si>
  <si>
    <t>Restricted Stock Units (RSUs)</t>
  </si>
  <si>
    <t>Awards granted to employees (in shares)</t>
  </si>
  <si>
    <t>Employee Stock Option</t>
  </si>
  <si>
    <t>Performance Awards</t>
  </si>
  <si>
    <t>Fully Vested/Participating | Restricted Stock Units (RSUs)</t>
  </si>
  <si>
    <t>Segment Information (Details) $ in Thousands</t>
  </si>
  <si>
    <t>Jun. 30, 2019USD ($)segment</t>
  </si>
  <si>
    <t>Mar. 31, 2019USD ($)</t>
  </si>
  <si>
    <t>Mar. 31, 2020USD ($)segment</t>
  </si>
  <si>
    <t>Segment Reporting Information [Line Items]</t>
  </si>
  <si>
    <t>Number of reportable segments | segment</t>
  </si>
  <si>
    <t>Operating Segments | Malibu</t>
  </si>
  <si>
    <t>Operating Segments | Cobalt</t>
  </si>
  <si>
    <t>Operating Segments | Pursui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20537469</v>
      </c>
    </row>
    <row r="35" spans="1:3">
      <c r="A35" s="4" t="s">
        <v>58</v>
      </c>
    </row>
    <row r="36" spans="1:3">
      <c r="A36" s="3" t="s">
        <v>4</v>
      </c>
    </row>
    <row r="37" spans="1:3">
      <c r="A37" s="4" t="s">
        <v>57</v>
      </c>
      <c r="C37" s="5"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231</v>
      </c>
    </row>
    <row r="4" spans="1:2">
      <c r="A4" s="4" t="s">
        <v>198</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82310</v>
      </c>
      <c r="C4" s="6" t="n">
        <v>199918</v>
      </c>
      <c r="D4" s="6" t="n">
        <v>534502</v>
      </c>
      <c r="E4" s="6" t="n">
        <v>489194</v>
      </c>
    </row>
    <row r="5" spans="1:5">
      <c r="A5" s="4" t="s">
        <v>64</v>
      </c>
      <c r="B5" s="5" t="n">
        <v>136461</v>
      </c>
      <c r="C5" s="5" t="n">
        <v>150196</v>
      </c>
      <c r="D5" s="5" t="n">
        <v>408784</v>
      </c>
      <c r="E5" s="5" t="n">
        <v>370656</v>
      </c>
    </row>
    <row r="6" spans="1:5">
      <c r="A6" s="4" t="s">
        <v>65</v>
      </c>
      <c r="B6" s="5" t="n">
        <v>45849</v>
      </c>
      <c r="C6" s="5" t="n">
        <v>49722</v>
      </c>
      <c r="D6" s="5" t="n">
        <v>125718</v>
      </c>
      <c r="E6" s="5" t="n">
        <v>118538</v>
      </c>
    </row>
    <row r="7" spans="1:5">
      <c r="A7" s="3" t="s">
        <v>66</v>
      </c>
    </row>
    <row r="8" spans="1:5">
      <c r="A8" s="4" t="s">
        <v>67</v>
      </c>
      <c r="B8" s="5" t="n">
        <v>4572</v>
      </c>
      <c r="C8" s="5" t="n">
        <v>5273</v>
      </c>
      <c r="D8" s="5" t="n">
        <v>14304</v>
      </c>
      <c r="E8" s="5" t="n">
        <v>13372</v>
      </c>
    </row>
    <row r="9" spans="1:5">
      <c r="A9" s="4" t="s">
        <v>68</v>
      </c>
      <c r="B9" s="5" t="n">
        <v>9643</v>
      </c>
      <c r="C9" s="5" t="n">
        <v>12324</v>
      </c>
      <c r="D9" s="5" t="n">
        <v>30389</v>
      </c>
      <c r="E9" s="5" t="n">
        <v>32527</v>
      </c>
    </row>
    <row r="10" spans="1:5">
      <c r="A10" s="4" t="s">
        <v>69</v>
      </c>
      <c r="B10" s="5" t="n">
        <v>1501</v>
      </c>
      <c r="C10" s="5" t="n">
        <v>1563</v>
      </c>
      <c r="D10" s="5" t="n">
        <v>4622</v>
      </c>
      <c r="E10" s="5" t="n">
        <v>4381</v>
      </c>
    </row>
    <row r="11" spans="1:5">
      <c r="A11" s="4" t="s">
        <v>70</v>
      </c>
      <c r="B11" s="5" t="n">
        <v>30133</v>
      </c>
      <c r="C11" s="5" t="n">
        <v>30562</v>
      </c>
      <c r="D11" s="5" t="n">
        <v>76403</v>
      </c>
      <c r="E11" s="5" t="n">
        <v>68258</v>
      </c>
    </row>
    <row r="12" spans="1:5">
      <c r="A12" s="3" t="s">
        <v>71</v>
      </c>
    </row>
    <row r="13" spans="1:5">
      <c r="A13" s="4" t="s">
        <v>72</v>
      </c>
      <c r="B13" s="5" t="n">
        <v>-1660</v>
      </c>
      <c r="C13" s="5" t="n">
        <v>-712</v>
      </c>
      <c r="D13" s="5" t="n">
        <v>-1679</v>
      </c>
      <c r="E13" s="5" t="n">
        <v>-746</v>
      </c>
    </row>
    <row r="14" spans="1:5">
      <c r="A14" s="4" t="s">
        <v>73</v>
      </c>
      <c r="B14" s="5" t="n">
        <v>940</v>
      </c>
      <c r="C14" s="5" t="n">
        <v>1750</v>
      </c>
      <c r="D14" s="5" t="n">
        <v>3064</v>
      </c>
      <c r="E14" s="5" t="n">
        <v>4765</v>
      </c>
    </row>
    <row r="15" spans="1:5">
      <c r="A15" s="4" t="s">
        <v>74</v>
      </c>
      <c r="B15" s="5" t="n">
        <v>-720</v>
      </c>
      <c r="C15" s="5" t="n">
        <v>1038</v>
      </c>
      <c r="D15" s="5" t="n">
        <v>1385</v>
      </c>
      <c r="E15" s="5" t="n">
        <v>4019</v>
      </c>
    </row>
    <row r="16" spans="1:5">
      <c r="A16" s="4" t="s">
        <v>75</v>
      </c>
      <c r="B16" s="5" t="n">
        <v>30853</v>
      </c>
      <c r="C16" s="5" t="n">
        <v>29524</v>
      </c>
      <c r="D16" s="5" t="n">
        <v>75018</v>
      </c>
      <c r="E16" s="5" t="n">
        <v>64239</v>
      </c>
    </row>
    <row r="17" spans="1:5">
      <c r="A17" s="4" t="s">
        <v>76</v>
      </c>
      <c r="B17" s="5" t="n">
        <v>6987</v>
      </c>
      <c r="C17" s="5" t="n">
        <v>7321</v>
      </c>
      <c r="D17" s="5" t="n">
        <v>16872</v>
      </c>
      <c r="E17" s="5" t="n">
        <v>15023</v>
      </c>
    </row>
    <row r="18" spans="1:5">
      <c r="A18" s="4" t="s">
        <v>77</v>
      </c>
      <c r="B18" s="5" t="n">
        <v>23866</v>
      </c>
      <c r="C18" s="5" t="n">
        <v>22203</v>
      </c>
      <c r="D18" s="5" t="n">
        <v>58146</v>
      </c>
      <c r="E18" s="5" t="n">
        <v>49216</v>
      </c>
    </row>
    <row r="19" spans="1:5">
      <c r="A19" s="4" t="s">
        <v>78</v>
      </c>
      <c r="B19" s="5" t="n">
        <v>1088</v>
      </c>
      <c r="C19" s="5" t="n">
        <v>1104</v>
      </c>
      <c r="D19" s="5" t="n">
        <v>2787</v>
      </c>
      <c r="E19" s="5" t="n">
        <v>2562</v>
      </c>
    </row>
    <row r="20" spans="1:5">
      <c r="A20" s="4" t="s">
        <v>79</v>
      </c>
      <c r="B20" s="5" t="n">
        <v>22778</v>
      </c>
      <c r="C20" s="5" t="n">
        <v>21099</v>
      </c>
      <c r="D20" s="5" t="n">
        <v>55359</v>
      </c>
      <c r="E20" s="5" t="n">
        <v>46654</v>
      </c>
    </row>
    <row r="21" spans="1:5">
      <c r="A21" s="3" t="s">
        <v>80</v>
      </c>
    </row>
    <row r="22" spans="1:5">
      <c r="A22" s="4" t="s">
        <v>81</v>
      </c>
      <c r="B22" s="5" t="n">
        <v>-2078</v>
      </c>
      <c r="C22" s="5" t="n">
        <v>99</v>
      </c>
      <c r="D22" s="5" t="n">
        <v>-2086</v>
      </c>
      <c r="E22" s="5" t="n">
        <v>-672</v>
      </c>
    </row>
    <row r="23" spans="1:5">
      <c r="A23" s="4" t="s">
        <v>82</v>
      </c>
      <c r="B23" s="5" t="n">
        <v>-2078</v>
      </c>
      <c r="C23" s="5" t="n">
        <v>99</v>
      </c>
      <c r="D23" s="5" t="n">
        <v>-2086</v>
      </c>
      <c r="E23" s="5" t="n">
        <v>-672</v>
      </c>
    </row>
    <row r="24" spans="1:5">
      <c r="A24" s="4" t="s">
        <v>83</v>
      </c>
      <c r="B24" s="5" t="n">
        <v>21788</v>
      </c>
      <c r="C24" s="5" t="n">
        <v>22302</v>
      </c>
      <c r="D24" s="5" t="n">
        <v>56060</v>
      </c>
      <c r="E24" s="5" t="n">
        <v>48544</v>
      </c>
    </row>
    <row r="25" spans="1:5">
      <c r="A25" s="4" t="s">
        <v>84</v>
      </c>
      <c r="B25" s="5" t="n">
        <v>993</v>
      </c>
      <c r="C25" s="5" t="n">
        <v>1111</v>
      </c>
      <c r="D25" s="5" t="n">
        <v>2692</v>
      </c>
      <c r="E25" s="5" t="n">
        <v>2527</v>
      </c>
    </row>
    <row r="26" spans="1:5">
      <c r="A26" s="4" t="s">
        <v>85</v>
      </c>
      <c r="B26" s="6" t="n">
        <v>20795</v>
      </c>
      <c r="C26" s="6" t="n">
        <v>21191</v>
      </c>
      <c r="D26" s="6" t="n">
        <v>53368</v>
      </c>
      <c r="E26" s="6" t="n">
        <v>46017</v>
      </c>
    </row>
    <row r="27" spans="1:5">
      <c r="A27" s="3" t="s">
        <v>86</v>
      </c>
    </row>
    <row r="28" spans="1:5">
      <c r="A28" s="4" t="s">
        <v>87</v>
      </c>
      <c r="B28" s="5" t="n">
        <v>20630741</v>
      </c>
      <c r="C28" s="5" t="n">
        <v>20901547</v>
      </c>
      <c r="D28" s="5" t="n">
        <v>20684034</v>
      </c>
      <c r="E28" s="5" t="n">
        <v>20805912</v>
      </c>
    </row>
    <row r="29" spans="1:5">
      <c r="A29" s="4" t="s">
        <v>88</v>
      </c>
      <c r="B29" s="5" t="n">
        <v>20775108</v>
      </c>
      <c r="C29" s="5" t="n">
        <v>21007933</v>
      </c>
      <c r="D29" s="5" t="n">
        <v>20827958</v>
      </c>
      <c r="E29" s="5" t="n">
        <v>20943548</v>
      </c>
    </row>
    <row r="30" spans="1:5">
      <c r="A30" s="3" t="s">
        <v>89</v>
      </c>
    </row>
    <row r="31" spans="1:5">
      <c r="A31" s="4" t="s">
        <v>90</v>
      </c>
      <c r="B31" s="7" t="n">
        <v>1.11</v>
      </c>
      <c r="C31" s="7" t="n">
        <v>1.01</v>
      </c>
      <c r="D31" s="7" t="n">
        <v>2.68</v>
      </c>
      <c r="E31" s="7" t="n">
        <v>2.24</v>
      </c>
    </row>
    <row r="32" spans="1:5">
      <c r="A32" s="4" t="s">
        <v>91</v>
      </c>
      <c r="B32" s="7" t="n">
        <v>1.09</v>
      </c>
      <c r="C32" s="7" t="n">
        <v>1.01</v>
      </c>
      <c r="D32" s="7" t="n">
        <v>2.66</v>
      </c>
      <c r="E32" s="7" t="n">
        <v>2.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0</v>
      </c>
    </row>
    <row r="4" spans="1:2">
      <c r="A4" s="4" t="s">
        <v>274</v>
      </c>
      <c r="B4" s="4" t="s">
        <v>275</v>
      </c>
    </row>
    <row r="5" spans="1:2">
      <c r="A5" s="4" t="s">
        <v>270</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26</v>
      </c>
    </row>
    <row r="4" spans="1:2">
      <c r="A4" s="4" t="s">
        <v>225</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31</v>
      </c>
    </row>
    <row r="4" spans="1:2">
      <c r="A4" s="4" t="s">
        <v>198</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134162</v>
      </c>
      <c r="C3" s="6" t="n">
        <v>27392</v>
      </c>
    </row>
    <row r="4" spans="1:3">
      <c r="A4" s="4" t="s">
        <v>96</v>
      </c>
      <c r="B4" s="5" t="n">
        <v>21722</v>
      </c>
      <c r="C4" s="5" t="n">
        <v>27961</v>
      </c>
    </row>
    <row r="5" spans="1:3">
      <c r="A5" s="4" t="s">
        <v>97</v>
      </c>
      <c r="B5" s="5" t="n">
        <v>88865</v>
      </c>
      <c r="C5" s="5" t="n">
        <v>67768</v>
      </c>
    </row>
    <row r="6" spans="1:3">
      <c r="A6" s="4" t="s">
        <v>98</v>
      </c>
      <c r="B6" s="5" t="n">
        <v>6018</v>
      </c>
      <c r="C6" s="5" t="n">
        <v>4530</v>
      </c>
    </row>
    <row r="7" spans="1:3">
      <c r="A7" s="4" t="s">
        <v>99</v>
      </c>
      <c r="B7" s="5" t="n">
        <v>250767</v>
      </c>
      <c r="C7" s="5" t="n">
        <v>127651</v>
      </c>
    </row>
    <row r="8" spans="1:3">
      <c r="A8" s="4" t="s">
        <v>100</v>
      </c>
      <c r="B8" s="5" t="n">
        <v>88320</v>
      </c>
      <c r="C8" s="5" t="n">
        <v>65756</v>
      </c>
    </row>
    <row r="9" spans="1:3">
      <c r="A9" s="4" t="s">
        <v>101</v>
      </c>
      <c r="B9" s="5" t="n">
        <v>50605</v>
      </c>
      <c r="C9" s="5" t="n">
        <v>51404</v>
      </c>
    </row>
    <row r="10" spans="1:3">
      <c r="A10" s="4" t="s">
        <v>102</v>
      </c>
      <c r="B10" s="5" t="n">
        <v>141249</v>
      </c>
      <c r="C10" s="5" t="n">
        <v>146061</v>
      </c>
    </row>
    <row r="11" spans="1:3">
      <c r="A11" s="4" t="s">
        <v>103</v>
      </c>
      <c r="B11" s="5" t="n">
        <v>53016</v>
      </c>
      <c r="C11" s="5" t="n">
        <v>60407</v>
      </c>
    </row>
    <row r="12" spans="1:3">
      <c r="A12" s="4" t="s">
        <v>104</v>
      </c>
      <c r="B12" s="5" t="n">
        <v>14707</v>
      </c>
      <c r="C12" s="5" t="n">
        <v>35</v>
      </c>
    </row>
    <row r="13" spans="1:3">
      <c r="A13" s="4" t="s">
        <v>105</v>
      </c>
      <c r="B13" s="5" t="n">
        <v>598664</v>
      </c>
      <c r="C13" s="5" t="n">
        <v>451314</v>
      </c>
    </row>
    <row r="14" spans="1:3">
      <c r="A14" s="3" t="s">
        <v>106</v>
      </c>
    </row>
    <row r="15" spans="1:3">
      <c r="A15" s="4" t="s">
        <v>107</v>
      </c>
      <c r="B15" s="5" t="n">
        <v>31507</v>
      </c>
      <c r="C15" s="5" t="n">
        <v>21174</v>
      </c>
    </row>
    <row r="16" spans="1:3">
      <c r="A16" s="4" t="s">
        <v>108</v>
      </c>
      <c r="B16" s="5" t="n">
        <v>53001</v>
      </c>
      <c r="C16" s="5" t="n">
        <v>49097</v>
      </c>
    </row>
    <row r="17" spans="1:3">
      <c r="A17" s="4" t="s">
        <v>109</v>
      </c>
      <c r="B17" s="5" t="n">
        <v>639</v>
      </c>
      <c r="C17" s="5" t="n">
        <v>1469</v>
      </c>
    </row>
    <row r="18" spans="1:3">
      <c r="A18" s="4" t="s">
        <v>110</v>
      </c>
      <c r="B18" s="5" t="n">
        <v>3477</v>
      </c>
      <c r="C18" s="5" t="n">
        <v>3592</v>
      </c>
    </row>
    <row r="19" spans="1:3">
      <c r="A19" s="4" t="s">
        <v>111</v>
      </c>
      <c r="B19" s="5" t="n">
        <v>88624</v>
      </c>
      <c r="C19" s="5" t="n">
        <v>75332</v>
      </c>
    </row>
    <row r="20" spans="1:3">
      <c r="A20" s="4" t="s">
        <v>112</v>
      </c>
      <c r="B20" s="5" t="n">
        <v>41</v>
      </c>
      <c r="C20" s="5" t="n">
        <v>145</v>
      </c>
    </row>
    <row r="21" spans="1:3">
      <c r="A21" s="4" t="s">
        <v>113</v>
      </c>
      <c r="B21" s="5" t="n">
        <v>15901</v>
      </c>
      <c r="C21" s="5" t="n">
        <v>1689</v>
      </c>
    </row>
    <row r="22" spans="1:3">
      <c r="A22" s="4" t="s">
        <v>114</v>
      </c>
      <c r="B22" s="5" t="n">
        <v>49067</v>
      </c>
      <c r="C22" s="5" t="n">
        <v>50162</v>
      </c>
    </row>
    <row r="23" spans="1:3">
      <c r="A23" s="4" t="s">
        <v>115</v>
      </c>
      <c r="B23" s="5" t="n">
        <v>192738</v>
      </c>
      <c r="C23" s="5" t="n">
        <v>113633</v>
      </c>
    </row>
    <row r="24" spans="1:3">
      <c r="A24" s="4" t="s">
        <v>116</v>
      </c>
      <c r="B24" s="5" t="n">
        <v>346371</v>
      </c>
      <c r="C24" s="5" t="n">
        <v>240961</v>
      </c>
    </row>
    <row r="25" spans="1:3">
      <c r="A25" s="4" t="s">
        <v>117</v>
      </c>
      <c r="B25" s="4" t="s">
        <v>118</v>
      </c>
      <c r="C25" s="4" t="s">
        <v>118</v>
      </c>
    </row>
    <row r="26" spans="1:3">
      <c r="A26" s="3" t="s">
        <v>119</v>
      </c>
    </row>
    <row r="27" spans="1:3">
      <c r="A27" s="4" t="s">
        <v>120</v>
      </c>
      <c r="B27" s="5" t="n">
        <v>0</v>
      </c>
      <c r="C27" s="5" t="n">
        <v>0</v>
      </c>
    </row>
    <row r="28" spans="1:3">
      <c r="A28" s="4" t="s">
        <v>121</v>
      </c>
      <c r="B28" s="5" t="n">
        <v>102284</v>
      </c>
      <c r="C28" s="5" t="n">
        <v>113004</v>
      </c>
    </row>
    <row r="29" spans="1:3">
      <c r="A29" s="4" t="s">
        <v>122</v>
      </c>
      <c r="B29" s="5" t="n">
        <v>-4914</v>
      </c>
      <c r="C29" s="5" t="n">
        <v>-2828</v>
      </c>
    </row>
    <row r="30" spans="1:3">
      <c r="A30" s="4" t="s">
        <v>123</v>
      </c>
      <c r="B30" s="5" t="n">
        <v>147508</v>
      </c>
      <c r="C30" s="5" t="n">
        <v>93852</v>
      </c>
    </row>
    <row r="31" spans="1:3">
      <c r="A31" s="4" t="s">
        <v>124</v>
      </c>
      <c r="B31" s="5" t="n">
        <v>245082</v>
      </c>
      <c r="C31" s="5" t="n">
        <v>204235</v>
      </c>
    </row>
    <row r="32" spans="1:3">
      <c r="A32" s="4" t="s">
        <v>125</v>
      </c>
      <c r="B32" s="5" t="n">
        <v>7211</v>
      </c>
      <c r="C32" s="5" t="n">
        <v>6118</v>
      </c>
    </row>
    <row r="33" spans="1:3">
      <c r="A33" s="4" t="s">
        <v>126</v>
      </c>
      <c r="B33" s="5" t="n">
        <v>252293</v>
      </c>
      <c r="C33" s="5" t="n">
        <v>210353</v>
      </c>
    </row>
    <row r="34" spans="1:3">
      <c r="A34" s="4" t="s">
        <v>127</v>
      </c>
      <c r="B34" s="6" t="n">
        <v>598664</v>
      </c>
      <c r="C34" s="6" t="n">
        <v>451314</v>
      </c>
    </row>
    <row r="35" spans="1:3">
      <c r="A35" s="4" t="s">
        <v>128</v>
      </c>
      <c r="B35" s="7" t="n">
        <v>0.01</v>
      </c>
      <c r="C35" s="7" t="n">
        <v>0.01</v>
      </c>
    </row>
    <row r="36" spans="1:3">
      <c r="A36" s="4" t="s">
        <v>129</v>
      </c>
      <c r="B36" s="5" t="n">
        <v>25000000</v>
      </c>
      <c r="C36" s="5" t="n">
        <v>25000000</v>
      </c>
    </row>
    <row r="37" spans="1:3">
      <c r="A37" s="4" t="s">
        <v>130</v>
      </c>
      <c r="B37" s="5" t="n">
        <v>0</v>
      </c>
      <c r="C37" s="5" t="n">
        <v>0</v>
      </c>
    </row>
    <row r="38" spans="1:3">
      <c r="A38" s="4" t="s">
        <v>131</v>
      </c>
      <c r="B38" s="5" t="n">
        <v>0</v>
      </c>
      <c r="C38" s="5" t="n">
        <v>0</v>
      </c>
    </row>
    <row r="39" spans="1:3">
      <c r="A39" s="4" t="s">
        <v>56</v>
      </c>
    </row>
    <row r="40" spans="1:3">
      <c r="A40" s="3" t="s">
        <v>119</v>
      </c>
    </row>
    <row r="41" spans="1:3">
      <c r="A41" s="4" t="s">
        <v>132</v>
      </c>
      <c r="B41" s="6" t="n">
        <v>204</v>
      </c>
      <c r="C41" s="6" t="n">
        <v>207</v>
      </c>
    </row>
    <row r="42" spans="1:3">
      <c r="A42" s="4" t="s">
        <v>133</v>
      </c>
      <c r="B42" s="7" t="n">
        <v>0.01</v>
      </c>
      <c r="C42" s="7" t="n">
        <v>0.01</v>
      </c>
    </row>
    <row r="43" spans="1:3">
      <c r="A43" s="4" t="s">
        <v>134</v>
      </c>
      <c r="B43" s="5" t="n">
        <v>100000000</v>
      </c>
      <c r="C43" s="5" t="n">
        <v>100000000</v>
      </c>
    </row>
    <row r="44" spans="1:3">
      <c r="A44" s="4" t="s">
        <v>58</v>
      </c>
    </row>
    <row r="45" spans="1:3">
      <c r="A45" s="3" t="s">
        <v>119</v>
      </c>
    </row>
    <row r="46" spans="1:3">
      <c r="A46" s="4" t="s">
        <v>132</v>
      </c>
      <c r="B46" s="6" t="n">
        <v>0</v>
      </c>
      <c r="C46" s="6" t="n">
        <v>0</v>
      </c>
    </row>
    <row r="47" spans="1:3">
      <c r="A47" s="4" t="s">
        <v>133</v>
      </c>
      <c r="B47" s="7" t="n">
        <v>0.01</v>
      </c>
      <c r="C47" s="7" t="n">
        <v>0.01</v>
      </c>
    </row>
    <row r="48" spans="1:3">
      <c r="A48" s="4" t="s">
        <v>134</v>
      </c>
      <c r="B48" s="5" t="n">
        <v>25000000</v>
      </c>
      <c r="C48"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34</v>
      </c>
    </row>
    <row r="4" spans="1:2">
      <c r="A4" s="4" t="s">
        <v>233</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40</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43</v>
      </c>
    </row>
    <row r="4" spans="1:2">
      <c r="A4" s="4" t="s">
        <v>242</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46</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4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252</v>
      </c>
    </row>
    <row r="4" spans="1:2">
      <c r="A4" s="4" t="s">
        <v>25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55</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6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68</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5</v>
      </c>
      <c r="B1" s="2" t="s">
        <v>2</v>
      </c>
      <c r="C1" s="2" t="s">
        <v>93</v>
      </c>
    </row>
    <row r="2" spans="1:3">
      <c r="A2" s="4" t="s">
        <v>128</v>
      </c>
      <c r="B2" s="7" t="n">
        <v>0.01</v>
      </c>
      <c r="C2" s="7" t="n">
        <v>0.01</v>
      </c>
    </row>
    <row r="3" spans="1:3">
      <c r="A3" s="4" t="s">
        <v>129</v>
      </c>
      <c r="B3" s="5" t="n">
        <v>25000000</v>
      </c>
      <c r="C3" s="5" t="n">
        <v>25000000</v>
      </c>
    </row>
    <row r="4" spans="1:3">
      <c r="A4" s="4" t="s">
        <v>130</v>
      </c>
      <c r="B4" s="5" t="n">
        <v>0</v>
      </c>
      <c r="C4" s="5" t="n">
        <v>0</v>
      </c>
    </row>
    <row r="5" spans="1:3">
      <c r="A5" s="4" t="s">
        <v>131</v>
      </c>
      <c r="B5" s="5" t="n">
        <v>0</v>
      </c>
      <c r="C5" s="5" t="n">
        <v>0</v>
      </c>
    </row>
    <row r="6" spans="1:3">
      <c r="A6" s="4" t="s">
        <v>56</v>
      </c>
    </row>
    <row r="7" spans="1:3">
      <c r="A7" s="4" t="s">
        <v>133</v>
      </c>
      <c r="B7" s="7" t="n">
        <v>0.01</v>
      </c>
      <c r="C7" s="7" t="n">
        <v>0.01</v>
      </c>
    </row>
    <row r="8" spans="1:3">
      <c r="A8" s="4" t="s">
        <v>134</v>
      </c>
      <c r="B8" s="5" t="n">
        <v>100000000</v>
      </c>
      <c r="C8" s="5" t="n">
        <v>100000000</v>
      </c>
    </row>
    <row r="9" spans="1:3">
      <c r="A9" s="4" t="s">
        <v>136</v>
      </c>
      <c r="B9" s="5" t="n">
        <v>20537469</v>
      </c>
      <c r="C9" s="5" t="n">
        <v>20852640</v>
      </c>
    </row>
    <row r="10" spans="1:3">
      <c r="A10" s="4" t="s">
        <v>137</v>
      </c>
      <c r="B10" s="5" t="n">
        <v>20537469</v>
      </c>
      <c r="C10" s="5" t="n">
        <v>20852640</v>
      </c>
    </row>
    <row r="11" spans="1:3">
      <c r="A11" s="4" t="s">
        <v>58</v>
      </c>
    </row>
    <row r="12" spans="1:3">
      <c r="A12" s="4" t="s">
        <v>133</v>
      </c>
      <c r="B12" s="7" t="n">
        <v>0.01</v>
      </c>
      <c r="C12" s="7" t="n">
        <v>0.01</v>
      </c>
    </row>
    <row r="13" spans="1:3">
      <c r="A13" s="4" t="s">
        <v>134</v>
      </c>
      <c r="B13" s="5" t="n">
        <v>25000000</v>
      </c>
      <c r="C13" s="5" t="n">
        <v>25000000</v>
      </c>
    </row>
    <row r="14" spans="1:3">
      <c r="A14" s="4" t="s">
        <v>136</v>
      </c>
      <c r="B14" s="5" t="n">
        <v>15</v>
      </c>
      <c r="C14" s="5" t="n">
        <v>15</v>
      </c>
    </row>
    <row r="15" spans="1:3">
      <c r="A15" s="4" t="s">
        <v>137</v>
      </c>
      <c r="B15" s="5" t="n">
        <v>15</v>
      </c>
      <c r="C15" s="5" t="n">
        <v>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71</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93</v>
      </c>
      <c r="C1" s="2" t="s">
        <v>2</v>
      </c>
    </row>
    <row r="2" spans="1:3">
      <c r="A2" s="4" t="s">
        <v>338</v>
      </c>
    </row>
    <row r="3" spans="1:3">
      <c r="A3" s="3" t="s">
        <v>339</v>
      </c>
    </row>
    <row r="4" spans="1:3">
      <c r="A4" s="4" t="s">
        <v>340</v>
      </c>
      <c r="B4" s="5" t="n">
        <v>4</v>
      </c>
    </row>
    <row r="5" spans="1:3">
      <c r="A5" s="4" t="s">
        <v>341</v>
      </c>
    </row>
    <row r="6" spans="1:3">
      <c r="A6" s="3" t="s">
        <v>339</v>
      </c>
    </row>
    <row r="7" spans="1:3">
      <c r="A7" s="4" t="s">
        <v>340</v>
      </c>
      <c r="C7" s="5" t="n">
        <v>1</v>
      </c>
    </row>
    <row r="8" spans="1:3">
      <c r="A8" s="4" t="s">
        <v>342</v>
      </c>
    </row>
    <row r="9" spans="1:3">
      <c r="A9" s="3" t="s">
        <v>339</v>
      </c>
    </row>
    <row r="10" spans="1:3">
      <c r="A10" s="4" t="s">
        <v>340</v>
      </c>
      <c r="C10"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43</v>
      </c>
      <c r="B1" s="2" t="s">
        <v>60</v>
      </c>
      <c r="D1" s="2" t="s">
        <v>1</v>
      </c>
    </row>
    <row r="2" spans="1:5">
      <c r="B2" s="2" t="s">
        <v>2</v>
      </c>
      <c r="C2" s="2" t="s">
        <v>61</v>
      </c>
      <c r="D2" s="2" t="s">
        <v>2</v>
      </c>
      <c r="E2" s="2" t="s">
        <v>61</v>
      </c>
    </row>
    <row r="3" spans="1:5">
      <c r="A3" s="3" t="s">
        <v>344</v>
      </c>
    </row>
    <row r="4" spans="1:5">
      <c r="A4" s="4" t="s">
        <v>63</v>
      </c>
      <c r="B4" s="6" t="n">
        <v>182310</v>
      </c>
      <c r="C4" s="6" t="n">
        <v>199918</v>
      </c>
      <c r="D4" s="6" t="n">
        <v>534502</v>
      </c>
      <c r="E4" s="6" t="n">
        <v>489194</v>
      </c>
    </row>
    <row r="5" spans="1:5">
      <c r="A5" s="4" t="s">
        <v>345</v>
      </c>
    </row>
    <row r="6" spans="1:5">
      <c r="A6" s="3" t="s">
        <v>344</v>
      </c>
    </row>
    <row r="7" spans="1:5">
      <c r="A7" s="4" t="s">
        <v>63</v>
      </c>
      <c r="B7" s="5" t="n">
        <v>170571</v>
      </c>
      <c r="C7" s="5" t="n">
        <v>184925</v>
      </c>
      <c r="D7" s="5" t="n">
        <v>500076</v>
      </c>
      <c r="E7" s="5" t="n">
        <v>450043</v>
      </c>
    </row>
    <row r="8" spans="1:5">
      <c r="A8" s="4" t="s">
        <v>346</v>
      </c>
    </row>
    <row r="9" spans="1:5">
      <c r="A9" s="3" t="s">
        <v>344</v>
      </c>
    </row>
    <row r="10" spans="1:5">
      <c r="A10" s="4" t="s">
        <v>63</v>
      </c>
      <c r="B10" s="5" t="n">
        <v>11739</v>
      </c>
      <c r="C10" s="5" t="n">
        <v>14993</v>
      </c>
      <c r="D10" s="5" t="n">
        <v>34426</v>
      </c>
      <c r="E10" s="5" t="n">
        <v>39151</v>
      </c>
    </row>
    <row r="11" spans="1:5">
      <c r="A11" s="4" t="s">
        <v>347</v>
      </c>
    </row>
    <row r="12" spans="1:5">
      <c r="A12" s="3" t="s">
        <v>344</v>
      </c>
    </row>
    <row r="13" spans="1:5">
      <c r="A13" s="4" t="s">
        <v>63</v>
      </c>
      <c r="B13" s="5" t="n">
        <v>179089</v>
      </c>
      <c r="C13" s="5" t="n">
        <v>196276</v>
      </c>
      <c r="D13" s="5" t="n">
        <v>522922</v>
      </c>
      <c r="E13" s="5" t="n">
        <v>478716</v>
      </c>
    </row>
    <row r="14" spans="1:5">
      <c r="A14" s="4" t="s">
        <v>348</v>
      </c>
    </row>
    <row r="15" spans="1:5">
      <c r="A15" s="3" t="s">
        <v>344</v>
      </c>
    </row>
    <row r="16" spans="1:5">
      <c r="A16" s="4" t="s">
        <v>63</v>
      </c>
      <c r="B16" s="5" t="n">
        <v>3221</v>
      </c>
      <c r="C16" s="5" t="n">
        <v>3642</v>
      </c>
      <c r="D16" s="5" t="n">
        <v>11580</v>
      </c>
      <c r="E16" s="5" t="n">
        <v>10478</v>
      </c>
    </row>
    <row r="17" spans="1:5">
      <c r="A17" s="4" t="s">
        <v>349</v>
      </c>
    </row>
    <row r="18" spans="1:5">
      <c r="A18" s="3" t="s">
        <v>344</v>
      </c>
    </row>
    <row r="19" spans="1:5">
      <c r="A19" s="4" t="s">
        <v>63</v>
      </c>
      <c r="B19" s="5" t="n">
        <v>102604</v>
      </c>
      <c r="C19" s="5" t="n">
        <v>107419</v>
      </c>
      <c r="D19" s="5" t="n">
        <v>285811</v>
      </c>
      <c r="E19" s="5" t="n">
        <v>272662</v>
      </c>
    </row>
    <row r="20" spans="1:5">
      <c r="A20" s="4" t="s">
        <v>350</v>
      </c>
    </row>
    <row r="21" spans="1:5">
      <c r="A21" s="3" t="s">
        <v>344</v>
      </c>
    </row>
    <row r="22" spans="1:5">
      <c r="A22" s="4" t="s">
        <v>63</v>
      </c>
      <c r="B22" s="5" t="n">
        <v>94250</v>
      </c>
      <c r="C22" s="5" t="n">
        <v>96394</v>
      </c>
      <c r="D22" s="5" t="n">
        <v>262810</v>
      </c>
      <c r="E22" s="5" t="n">
        <v>246534</v>
      </c>
    </row>
    <row r="23" spans="1:5">
      <c r="A23" s="4" t="s">
        <v>351</v>
      </c>
    </row>
    <row r="24" spans="1:5">
      <c r="A24" s="3" t="s">
        <v>344</v>
      </c>
    </row>
    <row r="25" spans="1:5">
      <c r="A25" s="4" t="s">
        <v>63</v>
      </c>
      <c r="B25" s="5" t="n">
        <v>8354</v>
      </c>
      <c r="C25" s="5" t="n">
        <v>11025</v>
      </c>
      <c r="D25" s="5" t="n">
        <v>23001</v>
      </c>
      <c r="E25" s="5" t="n">
        <v>26128</v>
      </c>
    </row>
    <row r="26" spans="1:5">
      <c r="A26" s="4" t="s">
        <v>352</v>
      </c>
    </row>
    <row r="27" spans="1:5">
      <c r="A27" s="3" t="s">
        <v>344</v>
      </c>
    </row>
    <row r="28" spans="1:5">
      <c r="A28" s="4" t="s">
        <v>63</v>
      </c>
      <c r="B28" s="5" t="n">
        <v>100037</v>
      </c>
      <c r="C28" s="5" t="n">
        <v>104381</v>
      </c>
      <c r="D28" s="5" t="n">
        <v>276470</v>
      </c>
      <c r="E28" s="5" t="n">
        <v>264170</v>
      </c>
    </row>
    <row r="29" spans="1:5">
      <c r="A29" s="4" t="s">
        <v>353</v>
      </c>
    </row>
    <row r="30" spans="1:5">
      <c r="A30" s="3" t="s">
        <v>344</v>
      </c>
    </row>
    <row r="31" spans="1:5">
      <c r="A31" s="4" t="s">
        <v>63</v>
      </c>
      <c r="B31" s="5" t="n">
        <v>2567</v>
      </c>
      <c r="C31" s="5" t="n">
        <v>3038</v>
      </c>
      <c r="D31" s="5" t="n">
        <v>9341</v>
      </c>
      <c r="E31" s="5" t="n">
        <v>8492</v>
      </c>
    </row>
    <row r="32" spans="1:5">
      <c r="A32" s="4" t="s">
        <v>354</v>
      </c>
    </row>
    <row r="33" spans="1:5">
      <c r="A33" s="3" t="s">
        <v>344</v>
      </c>
    </row>
    <row r="34" spans="1:5">
      <c r="A34" s="4" t="s">
        <v>63</v>
      </c>
      <c r="B34" s="5" t="n">
        <v>46028</v>
      </c>
      <c r="C34" s="5" t="n">
        <v>56041</v>
      </c>
      <c r="D34" s="5" t="n">
        <v>145173</v>
      </c>
      <c r="E34" s="5" t="n">
        <v>150147</v>
      </c>
    </row>
    <row r="35" spans="1:5">
      <c r="A35" s="4" t="s">
        <v>355</v>
      </c>
    </row>
    <row r="36" spans="1:5">
      <c r="A36" s="3" t="s">
        <v>344</v>
      </c>
    </row>
    <row r="37" spans="1:5">
      <c r="A37" s="4" t="s">
        <v>63</v>
      </c>
      <c r="B37" s="5" t="n">
        <v>43601</v>
      </c>
      <c r="C37" s="5" t="n">
        <v>53820</v>
      </c>
      <c r="D37" s="5" t="n">
        <v>139181</v>
      </c>
      <c r="E37" s="5" t="n">
        <v>141965</v>
      </c>
    </row>
    <row r="38" spans="1:5">
      <c r="A38" s="4" t="s">
        <v>356</v>
      </c>
    </row>
    <row r="39" spans="1:5">
      <c r="A39" s="3" t="s">
        <v>344</v>
      </c>
    </row>
    <row r="40" spans="1:5">
      <c r="A40" s="4" t="s">
        <v>63</v>
      </c>
      <c r="B40" s="5" t="n">
        <v>2427</v>
      </c>
      <c r="C40" s="5" t="n">
        <v>2221</v>
      </c>
      <c r="D40" s="5" t="n">
        <v>5992</v>
      </c>
      <c r="E40" s="5" t="n">
        <v>8182</v>
      </c>
    </row>
    <row r="41" spans="1:5">
      <c r="A41" s="4" t="s">
        <v>357</v>
      </c>
    </row>
    <row r="42" spans="1:5">
      <c r="A42" s="3" t="s">
        <v>344</v>
      </c>
    </row>
    <row r="43" spans="1:5">
      <c r="A43" s="4" t="s">
        <v>63</v>
      </c>
      <c r="B43" s="5" t="n">
        <v>45580</v>
      </c>
      <c r="C43" s="5" t="n">
        <v>55619</v>
      </c>
      <c r="D43" s="5" t="n">
        <v>143459</v>
      </c>
      <c r="E43" s="5" t="n">
        <v>148418</v>
      </c>
    </row>
    <row r="44" spans="1:5">
      <c r="A44" s="4" t="s">
        <v>358</v>
      </c>
    </row>
    <row r="45" spans="1:5">
      <c r="A45" s="3" t="s">
        <v>344</v>
      </c>
    </row>
    <row r="46" spans="1:5">
      <c r="A46" s="4" t="s">
        <v>63</v>
      </c>
      <c r="B46" s="5" t="n">
        <v>448</v>
      </c>
      <c r="C46" s="5" t="n">
        <v>422</v>
      </c>
      <c r="D46" s="5" t="n">
        <v>1714</v>
      </c>
      <c r="E46" s="5" t="n">
        <v>1729</v>
      </c>
    </row>
    <row r="47" spans="1:5">
      <c r="A47" s="4" t="s">
        <v>359</v>
      </c>
    </row>
    <row r="48" spans="1:5">
      <c r="A48" s="3" t="s">
        <v>344</v>
      </c>
    </row>
    <row r="49" spans="1:5">
      <c r="A49" s="4" t="s">
        <v>63</v>
      </c>
      <c r="B49" s="5" t="n">
        <v>33678</v>
      </c>
      <c r="C49" s="5" t="n">
        <v>36458</v>
      </c>
      <c r="D49" s="5" t="n">
        <v>103518</v>
      </c>
      <c r="E49" s="5" t="n">
        <v>66385</v>
      </c>
    </row>
    <row r="50" spans="1:5">
      <c r="A50" s="4" t="s">
        <v>360</v>
      </c>
    </row>
    <row r="51" spans="1:5">
      <c r="A51" s="3" t="s">
        <v>344</v>
      </c>
    </row>
    <row r="52" spans="1:5">
      <c r="A52" s="4" t="s">
        <v>63</v>
      </c>
      <c r="B52" s="5" t="n">
        <v>32720</v>
      </c>
      <c r="C52" s="5" t="n">
        <v>34711</v>
      </c>
      <c r="D52" s="5" t="n">
        <v>98085</v>
      </c>
      <c r="E52" s="5" t="n">
        <v>61544</v>
      </c>
    </row>
    <row r="53" spans="1:5">
      <c r="A53" s="4" t="s">
        <v>361</v>
      </c>
    </row>
    <row r="54" spans="1:5">
      <c r="A54" s="3" t="s">
        <v>344</v>
      </c>
    </row>
    <row r="55" spans="1:5">
      <c r="A55" s="4" t="s">
        <v>63</v>
      </c>
      <c r="B55" s="5" t="n">
        <v>958</v>
      </c>
      <c r="C55" s="5" t="n">
        <v>1747</v>
      </c>
      <c r="D55" s="5" t="n">
        <v>5433</v>
      </c>
      <c r="E55" s="5" t="n">
        <v>4841</v>
      </c>
    </row>
    <row r="56" spans="1:5">
      <c r="A56" s="4" t="s">
        <v>362</v>
      </c>
    </row>
    <row r="57" spans="1:5">
      <c r="A57" s="3" t="s">
        <v>344</v>
      </c>
    </row>
    <row r="58" spans="1:5">
      <c r="A58" s="4" t="s">
        <v>63</v>
      </c>
      <c r="B58" s="5" t="n">
        <v>33472</v>
      </c>
      <c r="C58" s="5" t="n">
        <v>36276</v>
      </c>
      <c r="D58" s="5" t="n">
        <v>102993</v>
      </c>
      <c r="E58" s="5" t="n">
        <v>66128</v>
      </c>
    </row>
    <row r="59" spans="1:5">
      <c r="A59" s="4" t="s">
        <v>363</v>
      </c>
    </row>
    <row r="60" spans="1:5">
      <c r="A60" s="3" t="s">
        <v>344</v>
      </c>
    </row>
    <row r="61" spans="1:5">
      <c r="A61" s="4" t="s">
        <v>63</v>
      </c>
      <c r="B61" s="6" t="n">
        <v>206</v>
      </c>
      <c r="C61" s="6" t="n">
        <v>182</v>
      </c>
      <c r="D61" s="6" t="n">
        <v>525</v>
      </c>
      <c r="E61" s="6" t="n">
        <v>2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93</v>
      </c>
    </row>
    <row r="2" spans="1:3">
      <c r="A2" s="3" t="s">
        <v>365</v>
      </c>
    </row>
    <row r="3" spans="1:3">
      <c r="A3" s="4" t="s">
        <v>366</v>
      </c>
      <c r="B3" s="5" t="n">
        <v>21326621</v>
      </c>
      <c r="C3" s="5" t="n">
        <v>21682792</v>
      </c>
    </row>
    <row r="4" spans="1:3">
      <c r="A4" s="4" t="s">
        <v>367</v>
      </c>
      <c r="B4" s="4" t="s">
        <v>368</v>
      </c>
      <c r="C4" s="4" t="s">
        <v>368</v>
      </c>
    </row>
    <row r="5" spans="1:3">
      <c r="A5" s="4" t="s">
        <v>369</v>
      </c>
    </row>
    <row r="6" spans="1:3">
      <c r="A6" s="3" t="s">
        <v>365</v>
      </c>
    </row>
    <row r="7" spans="1:3">
      <c r="A7" s="4" t="s">
        <v>366</v>
      </c>
      <c r="B7" s="5" t="n">
        <v>789152</v>
      </c>
      <c r="C7" s="5" t="n">
        <v>830152</v>
      </c>
    </row>
    <row r="8" spans="1:3">
      <c r="A8" s="4" t="s">
        <v>367</v>
      </c>
      <c r="B8" s="4" t="s">
        <v>370</v>
      </c>
      <c r="C8" s="4" t="s">
        <v>371</v>
      </c>
    </row>
    <row r="9" spans="1:3">
      <c r="A9" s="4" t="s">
        <v>372</v>
      </c>
    </row>
    <row r="10" spans="1:3">
      <c r="A10" s="3" t="s">
        <v>365</v>
      </c>
    </row>
    <row r="11" spans="1:3">
      <c r="A11" s="4" t="s">
        <v>366</v>
      </c>
      <c r="B11" s="5" t="n">
        <v>20537469</v>
      </c>
      <c r="C11" s="5" t="n">
        <v>20852640</v>
      </c>
    </row>
    <row r="12" spans="1:3">
      <c r="A12" s="4" t="s">
        <v>367</v>
      </c>
      <c r="B12" s="4" t="s">
        <v>373</v>
      </c>
      <c r="C12" s="4" t="s">
        <v>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75</v>
      </c>
      <c r="B1" s="2" t="s">
        <v>1</v>
      </c>
      <c r="D1" s="2" t="s">
        <v>185</v>
      </c>
    </row>
    <row r="2" spans="1:4">
      <c r="B2" s="2" t="s">
        <v>2</v>
      </c>
      <c r="C2" s="2" t="s">
        <v>61</v>
      </c>
      <c r="D2" s="2" t="s">
        <v>93</v>
      </c>
    </row>
    <row r="3" spans="1:4">
      <c r="A3" s="4" t="s">
        <v>376</v>
      </c>
    </row>
    <row r="4" spans="1:4">
      <c r="A4" s="3" t="s">
        <v>377</v>
      </c>
    </row>
    <row r="5" spans="1:4">
      <c r="A5" s="4" t="s">
        <v>378</v>
      </c>
      <c r="B5" s="6" t="n">
        <v>421</v>
      </c>
      <c r="D5" s="6" t="n">
        <v>568</v>
      </c>
    </row>
    <row r="6" spans="1:4">
      <c r="A6" s="4" t="s">
        <v>379</v>
      </c>
      <c r="B6" s="6" t="n">
        <v>1415</v>
      </c>
      <c r="C6" s="6" t="n">
        <v>1228</v>
      </c>
    </row>
    <row r="7" spans="1:4">
      <c r="A7" s="4" t="s">
        <v>56</v>
      </c>
    </row>
    <row r="8" spans="1:4">
      <c r="A8" s="3" t="s">
        <v>377</v>
      </c>
    </row>
    <row r="9" spans="1:4">
      <c r="A9" s="4" t="s">
        <v>380</v>
      </c>
      <c r="B9" s="5" t="n">
        <v>184241</v>
      </c>
    </row>
    <row r="10" spans="1:4">
      <c r="A10" s="4" t="s">
        <v>381</v>
      </c>
    </row>
    <row r="11" spans="1:4">
      <c r="A11" s="3" t="s">
        <v>377</v>
      </c>
    </row>
    <row r="12" spans="1:4">
      <c r="A12" s="4" t="s">
        <v>382</v>
      </c>
      <c r="B12" s="5" t="n">
        <v>15733</v>
      </c>
    </row>
    <row r="13" spans="1:4">
      <c r="A13" s="4" t="s">
        <v>383</v>
      </c>
    </row>
    <row r="14" spans="1:4">
      <c r="A14" s="3" t="s">
        <v>377</v>
      </c>
    </row>
    <row r="15" spans="1:4">
      <c r="A15" s="4" t="s">
        <v>382</v>
      </c>
      <c r="B15" s="5" t="n">
        <v>4836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5</v>
      </c>
      <c r="C1" s="2" t="s">
        <v>61</v>
      </c>
      <c r="D1" s="2" t="s">
        <v>2</v>
      </c>
      <c r="E1" s="2" t="s">
        <v>93</v>
      </c>
    </row>
    <row r="2" spans="1:5">
      <c r="A2" s="3" t="s">
        <v>386</v>
      </c>
    </row>
    <row r="3" spans="1:5">
      <c r="A3" s="4" t="s">
        <v>387</v>
      </c>
      <c r="B3" s="4" t="s">
        <v>388</v>
      </c>
    </row>
    <row r="4" spans="1:5">
      <c r="A4" s="4" t="s">
        <v>101</v>
      </c>
      <c r="D4" s="6" t="n">
        <v>50605</v>
      </c>
      <c r="E4" s="6" t="n">
        <v>51404</v>
      </c>
    </row>
    <row r="5" spans="1:5">
      <c r="A5" s="4" t="s">
        <v>359</v>
      </c>
    </row>
    <row r="6" spans="1:5">
      <c r="A6" s="3" t="s">
        <v>386</v>
      </c>
    </row>
    <row r="7" spans="1:5">
      <c r="A7" s="4" t="s">
        <v>389</v>
      </c>
      <c r="B7" s="6" t="n">
        <v>100073</v>
      </c>
    </row>
    <row r="8" spans="1:5">
      <c r="A8" s="4" t="s">
        <v>101</v>
      </c>
      <c r="B8" s="6" t="n">
        <v>19525</v>
      </c>
    </row>
    <row r="9" spans="1:5">
      <c r="A9" s="4" t="s">
        <v>390</v>
      </c>
      <c r="C9" s="6" t="n">
        <v>2846</v>
      </c>
    </row>
    <row r="10" spans="1:5">
      <c r="A10" s="4" t="s">
        <v>391</v>
      </c>
    </row>
    <row r="11" spans="1:5">
      <c r="A11" s="3" t="s">
        <v>386</v>
      </c>
    </row>
    <row r="12" spans="1:5">
      <c r="A12" s="4" t="s">
        <v>387</v>
      </c>
      <c r="B12" s="4" t="s">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85</v>
      </c>
      <c r="C1" s="2" t="s">
        <v>2</v>
      </c>
      <c r="D1" s="2" t="s">
        <v>93</v>
      </c>
    </row>
    <row r="2" spans="1:4">
      <c r="A2" s="3" t="s">
        <v>393</v>
      </c>
    </row>
    <row r="3" spans="1:4">
      <c r="A3" s="4" t="s">
        <v>101</v>
      </c>
      <c r="C3" s="6" t="n">
        <v>50605</v>
      </c>
      <c r="D3" s="6" t="n">
        <v>51404</v>
      </c>
    </row>
    <row r="4" spans="1:4">
      <c r="A4" s="4" t="s">
        <v>359</v>
      </c>
    </row>
    <row r="5" spans="1:4">
      <c r="A5" s="3" t="s">
        <v>394</v>
      </c>
    </row>
    <row r="6" spans="1:4">
      <c r="A6" s="4" t="s">
        <v>395</v>
      </c>
      <c r="B6" s="6" t="n">
        <v>100073</v>
      </c>
    </row>
    <row r="7" spans="1:4">
      <c r="A7" s="3" t="s">
        <v>393</v>
      </c>
    </row>
    <row r="8" spans="1:4">
      <c r="A8" s="4" t="s">
        <v>198</v>
      </c>
      <c r="B8" s="5" t="n">
        <v>8332</v>
      </c>
    </row>
    <row r="9" spans="1:4">
      <c r="A9" s="4" t="s">
        <v>396</v>
      </c>
      <c r="B9" s="5" t="n">
        <v>350</v>
      </c>
    </row>
    <row r="10" spans="1:4">
      <c r="A10" s="4" t="s">
        <v>397</v>
      </c>
      <c r="B10" s="5" t="n">
        <v>17454</v>
      </c>
    </row>
    <row r="11" spans="1:4">
      <c r="A11" s="4" t="s">
        <v>398</v>
      </c>
      <c r="B11" s="5" t="n">
        <v>57900</v>
      </c>
    </row>
    <row r="12" spans="1:4">
      <c r="A12" s="4" t="s">
        <v>106</v>
      </c>
      <c r="B12" s="5" t="n">
        <v>-3488</v>
      </c>
    </row>
    <row r="13" spans="1:4">
      <c r="A13" s="4" t="s">
        <v>399</v>
      </c>
      <c r="B13" s="5" t="n">
        <v>80548</v>
      </c>
    </row>
    <row r="14" spans="1:4">
      <c r="A14" s="4" t="s">
        <v>101</v>
      </c>
      <c r="B14" s="5" t="n">
        <v>19525</v>
      </c>
    </row>
    <row r="15" spans="1:4">
      <c r="A15" s="4" t="s">
        <v>400</v>
      </c>
      <c r="B15" s="6" t="n">
        <v>1000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385</v>
      </c>
      <c r="C1" s="2" t="s">
        <v>2</v>
      </c>
      <c r="D1" s="2" t="s">
        <v>93</v>
      </c>
    </row>
    <row r="2" spans="1:4">
      <c r="A2" s="3" t="s">
        <v>402</v>
      </c>
    </row>
    <row r="3" spans="1:4">
      <c r="A3" s="4" t="s">
        <v>403</v>
      </c>
      <c r="C3" s="6" t="n">
        <v>141249</v>
      </c>
      <c r="D3" s="6" t="n">
        <v>146061</v>
      </c>
    </row>
    <row r="4" spans="1:4">
      <c r="A4" s="4" t="s">
        <v>387</v>
      </c>
      <c r="B4" s="4" t="s">
        <v>388</v>
      </c>
    </row>
    <row r="5" spans="1:4">
      <c r="A5" s="4" t="s">
        <v>359</v>
      </c>
    </row>
    <row r="6" spans="1:4">
      <c r="A6" s="3" t="s">
        <v>402</v>
      </c>
    </row>
    <row r="7" spans="1:4">
      <c r="A7" s="4" t="s">
        <v>404</v>
      </c>
      <c r="B7" s="6" t="n">
        <v>25400</v>
      </c>
    </row>
    <row r="8" spans="1:4">
      <c r="A8" s="4" t="s">
        <v>405</v>
      </c>
      <c r="B8" s="5" t="n">
        <v>32500</v>
      </c>
    </row>
    <row r="9" spans="1:4">
      <c r="A9" s="4" t="s">
        <v>403</v>
      </c>
      <c r="B9" s="5" t="n">
        <v>57900</v>
      </c>
    </row>
    <row r="10" spans="1:4">
      <c r="A10" s="4" t="s">
        <v>406</v>
      </c>
    </row>
    <row r="11" spans="1:4">
      <c r="A11" s="3" t="s">
        <v>402</v>
      </c>
    </row>
    <row r="12" spans="1:4">
      <c r="A12" s="4" t="s">
        <v>404</v>
      </c>
      <c r="B12" s="6" t="n">
        <v>25400</v>
      </c>
    </row>
    <row r="13" spans="1:4">
      <c r="A13" s="4" t="s">
        <v>387</v>
      </c>
      <c r="B13" s="4" t="s">
        <v>3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0</v>
      </c>
      <c r="D1" s="2" t="s">
        <v>1</v>
      </c>
    </row>
    <row r="2" spans="1:5">
      <c r="B2" s="2" t="s">
        <v>2</v>
      </c>
      <c r="C2" s="2" t="s">
        <v>61</v>
      </c>
      <c r="D2" s="2" t="s">
        <v>2</v>
      </c>
      <c r="E2" s="2" t="s">
        <v>61</v>
      </c>
    </row>
    <row r="3" spans="1:5">
      <c r="A3" s="3" t="s">
        <v>386</v>
      </c>
    </row>
    <row r="4" spans="1:5">
      <c r="A4" s="4" t="s">
        <v>63</v>
      </c>
      <c r="B4" s="6" t="n">
        <v>182310</v>
      </c>
      <c r="C4" s="6" t="n">
        <v>199918</v>
      </c>
      <c r="D4" s="6" t="n">
        <v>534502</v>
      </c>
      <c r="E4" s="6" t="n">
        <v>530836</v>
      </c>
    </row>
    <row r="5" spans="1:5">
      <c r="A5" s="4" t="s">
        <v>77</v>
      </c>
      <c r="B5" s="5" t="n">
        <v>23866</v>
      </c>
      <c r="C5" s="5" t="n">
        <v>22203</v>
      </c>
      <c r="D5" s="5" t="n">
        <v>58146</v>
      </c>
      <c r="E5" s="5" t="n">
        <v>53223</v>
      </c>
    </row>
    <row r="6" spans="1:5">
      <c r="A6" s="4" t="s">
        <v>79</v>
      </c>
      <c r="B6" s="6" t="n">
        <v>22778</v>
      </c>
      <c r="C6" s="6" t="n">
        <v>21099</v>
      </c>
      <c r="D6" s="6" t="n">
        <v>55359</v>
      </c>
      <c r="E6" s="6" t="n">
        <v>50430</v>
      </c>
    </row>
    <row r="7" spans="1:5">
      <c r="A7" s="4" t="s">
        <v>408</v>
      </c>
      <c r="B7" s="7" t="n">
        <v>1.11</v>
      </c>
      <c r="C7" s="7" t="n">
        <v>1.01</v>
      </c>
      <c r="D7" s="7" t="n">
        <v>2.68</v>
      </c>
      <c r="E7" s="7" t="n">
        <v>2.42</v>
      </c>
    </row>
    <row r="8" spans="1:5">
      <c r="A8" s="4" t="s">
        <v>409</v>
      </c>
      <c r="B8" s="7" t="n">
        <v>1.09</v>
      </c>
      <c r="C8" s="7" t="n">
        <v>1.01</v>
      </c>
      <c r="D8" s="7" t="n">
        <v>2.66</v>
      </c>
      <c r="E8" s="7" t="n">
        <v>2.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0</v>
      </c>
      <c r="B1" s="2" t="s">
        <v>2</v>
      </c>
      <c r="C1" s="2" t="s">
        <v>93</v>
      </c>
    </row>
    <row r="2" spans="1:3">
      <c r="A2" s="3" t="s">
        <v>231</v>
      </c>
    </row>
    <row r="3" spans="1:3">
      <c r="A3" s="4" t="s">
        <v>411</v>
      </c>
      <c r="B3" s="6" t="n">
        <v>62644</v>
      </c>
      <c r="C3" s="6" t="n">
        <v>45910</v>
      </c>
    </row>
    <row r="4" spans="1:3">
      <c r="A4" s="4" t="s">
        <v>412</v>
      </c>
      <c r="B4" s="5" t="n">
        <v>14837</v>
      </c>
      <c r="C4" s="5" t="n">
        <v>10839</v>
      </c>
    </row>
    <row r="5" spans="1:3">
      <c r="A5" s="4" t="s">
        <v>413</v>
      </c>
      <c r="B5" s="5" t="n">
        <v>11384</v>
      </c>
      <c r="C5" s="5" t="n">
        <v>11019</v>
      </c>
    </row>
    <row r="6" spans="1:3">
      <c r="A6" s="4" t="s">
        <v>414</v>
      </c>
      <c r="B6" s="6" t="n">
        <v>88865</v>
      </c>
      <c r="C6" s="6" t="n">
        <v>67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7"/>
    <col customWidth="1" max="5" min="5" width="21"/>
    <col customWidth="1" max="6" min="6" width="32"/>
    <col customWidth="1" max="7" min="7" width="21"/>
    <col customWidth="1" max="8" min="8" width="33"/>
    <col customWidth="1" max="9" min="9" width="47"/>
    <col customWidth="1" max="10" min="10" width="21"/>
    <col customWidth="1" max="11" min="11" width="33"/>
  </cols>
  <sheetData>
    <row r="1" spans="1:11">
      <c r="A1" s="1" t="s">
        <v>138</v>
      </c>
      <c r="B1" s="2" t="s">
        <v>139</v>
      </c>
      <c r="C1" s="2" t="s">
        <v>140</v>
      </c>
      <c r="D1" s="2" t="s">
        <v>141</v>
      </c>
      <c r="E1" s="2" t="s">
        <v>142</v>
      </c>
      <c r="F1" s="2" t="s">
        <v>143</v>
      </c>
      <c r="G1" s="2" t="s">
        <v>56</v>
      </c>
      <c r="H1" s="2" t="s">
        <v>144</v>
      </c>
      <c r="I1" s="2" t="s">
        <v>145</v>
      </c>
      <c r="J1" s="2" t="s">
        <v>58</v>
      </c>
      <c r="K1" s="2" t="s">
        <v>146</v>
      </c>
    </row>
    <row r="2" spans="1:11">
      <c r="A2" s="4" t="s">
        <v>147</v>
      </c>
      <c r="H2" s="5" t="n">
        <v>20555000</v>
      </c>
      <c r="K2" s="5" t="n">
        <v>17</v>
      </c>
    </row>
    <row r="3" spans="1:11">
      <c r="A3" s="4" t="s">
        <v>148</v>
      </c>
      <c r="B3" s="6" t="n">
        <v>139871</v>
      </c>
      <c r="C3" s="6" t="n">
        <v>108360</v>
      </c>
      <c r="D3" s="6" t="n">
        <v>-1984</v>
      </c>
      <c r="E3" s="6" t="n">
        <v>27789</v>
      </c>
      <c r="F3" s="6" t="n">
        <v>5502</v>
      </c>
      <c r="H3" s="6" t="n">
        <v>204</v>
      </c>
      <c r="K3" s="6" t="n">
        <v>0</v>
      </c>
    </row>
    <row r="4" spans="1:11">
      <c r="A4" s="3" t="s">
        <v>149</v>
      </c>
    </row>
    <row r="5" spans="1:11">
      <c r="A5" s="4" t="s">
        <v>77</v>
      </c>
      <c r="B5" s="5" t="n">
        <v>12015</v>
      </c>
      <c r="E5" s="5" t="n">
        <v>11298</v>
      </c>
      <c r="F5" s="5" t="n">
        <v>717</v>
      </c>
    </row>
    <row r="6" spans="1:11">
      <c r="A6" s="4" t="s">
        <v>150</v>
      </c>
      <c r="H6" s="5" t="n">
        <v>-4000</v>
      </c>
    </row>
    <row r="7" spans="1:11">
      <c r="A7" s="4" t="s">
        <v>151</v>
      </c>
      <c r="B7" s="5" t="n">
        <v>-50</v>
      </c>
      <c r="C7" s="5" t="n">
        <v>-50</v>
      </c>
    </row>
    <row r="8" spans="1:11">
      <c r="A8" s="4" t="s">
        <v>152</v>
      </c>
      <c r="B8" s="5" t="n">
        <v>71</v>
      </c>
      <c r="C8" s="5" t="n">
        <v>71</v>
      </c>
    </row>
    <row r="9" spans="1:11">
      <c r="A9" s="4" t="s">
        <v>153</v>
      </c>
      <c r="H9" s="5" t="n">
        <v>26000</v>
      </c>
    </row>
    <row r="10" spans="1:11">
      <c r="A10" s="4" t="s">
        <v>154</v>
      </c>
      <c r="B10" s="5" t="n">
        <v>672</v>
      </c>
      <c r="C10" s="5" t="n">
        <v>672</v>
      </c>
    </row>
    <row r="11" spans="1:11">
      <c r="A11" s="4" t="s">
        <v>155</v>
      </c>
      <c r="B11" s="5" t="n">
        <v>-2553</v>
      </c>
      <c r="C11" s="5" t="n">
        <v>-2553</v>
      </c>
    </row>
    <row r="12" spans="1:11">
      <c r="A12" s="4" t="s">
        <v>156</v>
      </c>
      <c r="B12" s="5" t="n">
        <v>3138</v>
      </c>
      <c r="C12" s="5" t="n">
        <v>3138</v>
      </c>
    </row>
    <row r="13" spans="1:11">
      <c r="A13" s="4" t="s">
        <v>157</v>
      </c>
      <c r="H13" s="5" t="n">
        <v>199000</v>
      </c>
    </row>
    <row r="14" spans="1:11">
      <c r="A14" s="4" t="s">
        <v>158</v>
      </c>
      <c r="B14" s="5" t="n">
        <v>2</v>
      </c>
      <c r="C14" s="5" t="n">
        <v>1047</v>
      </c>
      <c r="F14" s="5" t="n">
        <v>-1047</v>
      </c>
      <c r="H14" s="6" t="n">
        <v>2</v>
      </c>
    </row>
    <row r="15" spans="1:11">
      <c r="A15" s="4" t="s">
        <v>159</v>
      </c>
      <c r="K15" s="5" t="n">
        <v>-1</v>
      </c>
    </row>
    <row r="16" spans="1:11">
      <c r="A16" s="4" t="s">
        <v>160</v>
      </c>
      <c r="B16" s="5" t="n">
        <v>0</v>
      </c>
    </row>
    <row r="17" spans="1:11">
      <c r="A17" s="4" t="s">
        <v>161</v>
      </c>
      <c r="B17" s="5" t="n">
        <v>-354</v>
      </c>
      <c r="F17" s="5" t="n">
        <v>-354</v>
      </c>
    </row>
    <row r="18" spans="1:11">
      <c r="A18" s="4" t="s">
        <v>162</v>
      </c>
      <c r="B18" s="5" t="n">
        <v>-419</v>
      </c>
      <c r="D18" s="5" t="n">
        <v>-404</v>
      </c>
      <c r="F18" s="5" t="n">
        <v>-15</v>
      </c>
    </row>
    <row r="19" spans="1:11">
      <c r="A19" s="4" t="s">
        <v>163</v>
      </c>
      <c r="H19" s="5" t="n">
        <v>20776000</v>
      </c>
      <c r="K19" s="5" t="n">
        <v>16</v>
      </c>
    </row>
    <row r="20" spans="1:11">
      <c r="A20" s="4" t="s">
        <v>164</v>
      </c>
      <c r="B20" s="5" t="n">
        <v>152393</v>
      </c>
      <c r="C20" s="5" t="n">
        <v>110685</v>
      </c>
      <c r="D20" s="5" t="n">
        <v>-2388</v>
      </c>
      <c r="E20" s="5" t="n">
        <v>39087</v>
      </c>
      <c r="F20" s="5" t="n">
        <v>4803</v>
      </c>
      <c r="H20" s="6" t="n">
        <v>206</v>
      </c>
      <c r="K20" s="6" t="n">
        <v>0</v>
      </c>
    </row>
    <row r="21" spans="1:11">
      <c r="A21" s="4" t="s">
        <v>147</v>
      </c>
      <c r="H21" s="5" t="n">
        <v>20555000</v>
      </c>
      <c r="K21" s="5" t="n">
        <v>17</v>
      </c>
    </row>
    <row r="22" spans="1:11">
      <c r="A22" s="4" t="s">
        <v>148</v>
      </c>
      <c r="B22" s="5" t="n">
        <v>139871</v>
      </c>
      <c r="C22" s="5" t="n">
        <v>108360</v>
      </c>
      <c r="D22" s="5" t="n">
        <v>-1984</v>
      </c>
      <c r="E22" s="5" t="n">
        <v>27789</v>
      </c>
      <c r="F22" s="5" t="n">
        <v>5502</v>
      </c>
      <c r="H22" s="6" t="n">
        <v>204</v>
      </c>
      <c r="K22" s="6" t="n">
        <v>0</v>
      </c>
    </row>
    <row r="23" spans="1:11">
      <c r="A23" s="3" t="s">
        <v>149</v>
      </c>
    </row>
    <row r="24" spans="1:11">
      <c r="A24" s="4" t="s">
        <v>77</v>
      </c>
      <c r="B24" s="5" t="n">
        <v>49216</v>
      </c>
    </row>
    <row r="25" spans="1:11">
      <c r="A25" s="4" t="s">
        <v>165</v>
      </c>
      <c r="H25" s="5" t="n">
        <v>20851000</v>
      </c>
      <c r="K25" s="5" t="n">
        <v>15</v>
      </c>
    </row>
    <row r="26" spans="1:11">
      <c r="A26" s="4" t="s">
        <v>166</v>
      </c>
      <c r="B26" s="5" t="n">
        <v>189898</v>
      </c>
      <c r="C26" s="5" t="n">
        <v>112286</v>
      </c>
      <c r="D26" s="5" t="n">
        <v>-2656</v>
      </c>
      <c r="E26" s="5" t="n">
        <v>74441</v>
      </c>
      <c r="F26" s="5" t="n">
        <v>5620</v>
      </c>
      <c r="H26" s="6" t="n">
        <v>207</v>
      </c>
      <c r="K26" s="6" t="n">
        <v>0</v>
      </c>
    </row>
    <row r="27" spans="1:11">
      <c r="A27" s="4" t="s">
        <v>167</v>
      </c>
      <c r="H27" s="5" t="n">
        <v>20776000</v>
      </c>
      <c r="K27" s="5" t="n">
        <v>16</v>
      </c>
    </row>
    <row r="28" spans="1:11">
      <c r="A28" s="4" t="s">
        <v>168</v>
      </c>
      <c r="B28" s="5" t="n">
        <v>152393</v>
      </c>
      <c r="C28" s="5" t="n">
        <v>110685</v>
      </c>
      <c r="D28" s="5" t="n">
        <v>-2388</v>
      </c>
      <c r="E28" s="5" t="n">
        <v>39087</v>
      </c>
      <c r="F28" s="5" t="n">
        <v>4803</v>
      </c>
      <c r="H28" s="6" t="n">
        <v>206</v>
      </c>
      <c r="K28" s="6" t="n">
        <v>0</v>
      </c>
    </row>
    <row r="29" spans="1:11">
      <c r="A29" s="3" t="s">
        <v>149</v>
      </c>
    </row>
    <row r="30" spans="1:11">
      <c r="A30" s="4" t="s">
        <v>77</v>
      </c>
      <c r="B30" s="5" t="n">
        <v>14998</v>
      </c>
      <c r="E30" s="5" t="n">
        <v>14257</v>
      </c>
      <c r="F30" s="5" t="n">
        <v>741</v>
      </c>
    </row>
    <row r="31" spans="1:11">
      <c r="A31" s="4" t="s">
        <v>150</v>
      </c>
      <c r="H31" s="5" t="n">
        <v>57000</v>
      </c>
    </row>
    <row r="32" spans="1:11">
      <c r="A32" s="4" t="s">
        <v>151</v>
      </c>
      <c r="B32" s="5" t="n">
        <v>-11</v>
      </c>
      <c r="C32" s="5" t="n">
        <v>-12</v>
      </c>
      <c r="H32" s="6" t="n">
        <v>1</v>
      </c>
    </row>
    <row r="33" spans="1:11">
      <c r="A33" s="4" t="s">
        <v>152</v>
      </c>
      <c r="B33" s="5" t="n">
        <v>597</v>
      </c>
      <c r="C33" s="5" t="n">
        <v>597</v>
      </c>
    </row>
    <row r="34" spans="1:11">
      <c r="A34" s="4" t="s">
        <v>153</v>
      </c>
      <c r="H34" s="5" t="n">
        <v>3000</v>
      </c>
    </row>
    <row r="35" spans="1:11">
      <c r="A35" s="4" t="s">
        <v>154</v>
      </c>
      <c r="B35" s="5" t="n">
        <v>77</v>
      </c>
      <c r="C35" s="5" t="n">
        <v>77</v>
      </c>
    </row>
    <row r="36" spans="1:11">
      <c r="A36" s="4" t="s">
        <v>161</v>
      </c>
      <c r="B36" s="5" t="n">
        <v>-362</v>
      </c>
      <c r="E36" s="5" t="n">
        <v>2</v>
      </c>
      <c r="F36" s="5" t="n">
        <v>-364</v>
      </c>
    </row>
    <row r="37" spans="1:11">
      <c r="A37" s="4" t="s">
        <v>162</v>
      </c>
      <c r="B37" s="5" t="n">
        <v>-387</v>
      </c>
      <c r="D37" s="5" t="n">
        <v>-367</v>
      </c>
      <c r="F37" s="5" t="n">
        <v>-20</v>
      </c>
    </row>
    <row r="38" spans="1:11">
      <c r="A38" s="4" t="s">
        <v>169</v>
      </c>
      <c r="H38" s="5" t="n">
        <v>20836000</v>
      </c>
      <c r="K38" s="5" t="n">
        <v>16</v>
      </c>
    </row>
    <row r="39" spans="1:11">
      <c r="A39" s="4" t="s">
        <v>170</v>
      </c>
      <c r="B39" s="5" t="n">
        <v>167305</v>
      </c>
      <c r="C39" s="5" t="n">
        <v>111347</v>
      </c>
      <c r="D39" s="5" t="n">
        <v>-2755</v>
      </c>
      <c r="E39" s="5" t="n">
        <v>53346</v>
      </c>
      <c r="F39" s="5" t="n">
        <v>5160</v>
      </c>
      <c r="H39" s="6" t="n">
        <v>207</v>
      </c>
      <c r="K39" s="6" t="n">
        <v>0</v>
      </c>
    </row>
    <row r="40" spans="1:11">
      <c r="A40" s="3" t="s">
        <v>149</v>
      </c>
    </row>
    <row r="41" spans="1:11">
      <c r="A41" s="4" t="s">
        <v>77</v>
      </c>
      <c r="B41" s="5" t="n">
        <v>22203</v>
      </c>
      <c r="E41" s="5" t="n">
        <v>21099</v>
      </c>
      <c r="F41" s="5" t="n">
        <v>1104</v>
      </c>
    </row>
    <row r="42" spans="1:11">
      <c r="A42" s="4" t="s">
        <v>151</v>
      </c>
      <c r="B42" s="5" t="n">
        <v>729</v>
      </c>
      <c r="C42" s="5" t="n">
        <v>729</v>
      </c>
    </row>
    <row r="43" spans="1:11">
      <c r="A43" s="4" t="s">
        <v>152</v>
      </c>
      <c r="B43" s="5" t="n">
        <v>61</v>
      </c>
      <c r="C43" s="5" t="n">
        <v>61</v>
      </c>
    </row>
    <row r="44" spans="1:11">
      <c r="A44" s="4" t="s">
        <v>155</v>
      </c>
      <c r="B44" s="5" t="n">
        <v>-123</v>
      </c>
      <c r="C44" s="5" t="n">
        <v>-123</v>
      </c>
    </row>
    <row r="45" spans="1:11">
      <c r="A45" s="4" t="s">
        <v>156</v>
      </c>
      <c r="B45" s="5" t="n">
        <v>183</v>
      </c>
      <c r="C45" s="5" t="n">
        <v>183</v>
      </c>
    </row>
    <row r="46" spans="1:11">
      <c r="A46" s="4" t="s">
        <v>157</v>
      </c>
      <c r="H46" s="5" t="n">
        <v>15000</v>
      </c>
      <c r="K46" s="5" t="n">
        <v>-1</v>
      </c>
    </row>
    <row r="47" spans="1:11">
      <c r="A47" s="4" t="s">
        <v>158</v>
      </c>
      <c r="C47" s="5" t="n">
        <v>89</v>
      </c>
      <c r="F47" s="5" t="n">
        <v>-89</v>
      </c>
    </row>
    <row r="48" spans="1:11">
      <c r="A48" s="4" t="s">
        <v>161</v>
      </c>
      <c r="B48" s="5" t="n">
        <v>-563</v>
      </c>
      <c r="E48" s="5" t="n">
        <v>-4</v>
      </c>
      <c r="F48" s="5" t="n">
        <v>-559</v>
      </c>
    </row>
    <row r="49" spans="1:11">
      <c r="A49" s="4" t="s">
        <v>162</v>
      </c>
      <c r="B49" s="5" t="n">
        <v>103</v>
      </c>
      <c r="D49" s="5" t="n">
        <v>99</v>
      </c>
      <c r="F49" s="5" t="n">
        <v>4</v>
      </c>
    </row>
    <row r="50" spans="1:11">
      <c r="A50" s="4" t="s">
        <v>165</v>
      </c>
      <c r="H50" s="5" t="n">
        <v>20851000</v>
      </c>
      <c r="K50" s="5" t="n">
        <v>15</v>
      </c>
    </row>
    <row r="51" spans="1:11">
      <c r="A51" s="4" t="s">
        <v>166</v>
      </c>
      <c r="B51" s="5" t="n">
        <v>189898</v>
      </c>
      <c r="C51" s="5" t="n">
        <v>112286</v>
      </c>
      <c r="D51" s="5" t="n">
        <v>-2656</v>
      </c>
      <c r="E51" s="5" t="n">
        <v>74441</v>
      </c>
      <c r="F51" s="5" t="n">
        <v>5620</v>
      </c>
      <c r="H51" s="6" t="n">
        <v>207</v>
      </c>
      <c r="K51" s="6" t="n">
        <v>0</v>
      </c>
    </row>
    <row r="52" spans="1:11">
      <c r="A52" s="4" t="s">
        <v>171</v>
      </c>
      <c r="G52" s="5" t="n">
        <v>20852640</v>
      </c>
      <c r="H52" s="5" t="n">
        <v>20853000</v>
      </c>
      <c r="J52" s="5" t="n">
        <v>15</v>
      </c>
      <c r="K52" s="5" t="n">
        <v>15</v>
      </c>
    </row>
    <row r="53" spans="1:11">
      <c r="A53" s="4" t="s">
        <v>172</v>
      </c>
      <c r="B53" s="5" t="n">
        <v>210353</v>
      </c>
      <c r="C53" s="5" t="n">
        <v>113004</v>
      </c>
      <c r="D53" s="5" t="n">
        <v>-2828</v>
      </c>
      <c r="E53" s="5" t="n">
        <v>93852</v>
      </c>
      <c r="F53" s="5" t="n">
        <v>6118</v>
      </c>
      <c r="H53" s="6" t="n">
        <v>207</v>
      </c>
      <c r="K53" s="6" t="n">
        <v>0</v>
      </c>
    </row>
    <row r="54" spans="1:11">
      <c r="A54" s="3" t="s">
        <v>149</v>
      </c>
    </row>
    <row r="55" spans="1:11">
      <c r="A55" s="4" t="s">
        <v>77</v>
      </c>
      <c r="B55" s="5" t="n">
        <v>16682</v>
      </c>
      <c r="E55" s="5" t="n">
        <v>15859</v>
      </c>
      <c r="F55" s="5" t="n">
        <v>823</v>
      </c>
    </row>
    <row r="56" spans="1:11">
      <c r="A56" s="4" t="s">
        <v>150</v>
      </c>
      <c r="H56" s="5" t="n">
        <v>-5000</v>
      </c>
    </row>
    <row r="57" spans="1:11">
      <c r="A57" s="4" t="s">
        <v>151</v>
      </c>
      <c r="B57" s="5" t="n">
        <v>435</v>
      </c>
      <c r="C57" s="5" t="n">
        <v>435</v>
      </c>
    </row>
    <row r="58" spans="1:11">
      <c r="A58" s="4" t="s">
        <v>152</v>
      </c>
      <c r="B58" s="5" t="n">
        <v>80</v>
      </c>
      <c r="C58" s="5" t="n">
        <v>80</v>
      </c>
    </row>
    <row r="59" spans="1:11">
      <c r="A59" s="4" t="s">
        <v>173</v>
      </c>
      <c r="H59" s="5" t="n">
        <v>-383000</v>
      </c>
    </row>
    <row r="60" spans="1:11">
      <c r="A60" s="4" t="s">
        <v>174</v>
      </c>
      <c r="B60" s="5" t="n">
        <v>-11123</v>
      </c>
      <c r="C60" s="5" t="n">
        <v>-11119</v>
      </c>
      <c r="H60" s="6" t="n">
        <v>-4</v>
      </c>
    </row>
    <row r="61" spans="1:11">
      <c r="A61" s="4" t="s">
        <v>161</v>
      </c>
      <c r="B61" s="5" t="n">
        <v>-399</v>
      </c>
      <c r="F61" s="5" t="n">
        <v>-399</v>
      </c>
    </row>
    <row r="62" spans="1:11">
      <c r="A62" s="4" t="s">
        <v>162</v>
      </c>
      <c r="B62" s="5" t="n">
        <v>-648</v>
      </c>
      <c r="D62" s="5" t="n">
        <v>-623</v>
      </c>
      <c r="F62" s="5" t="n">
        <v>-25</v>
      </c>
    </row>
    <row r="63" spans="1:11">
      <c r="A63" s="4" t="s">
        <v>175</v>
      </c>
      <c r="H63" s="5" t="n">
        <v>20465000</v>
      </c>
      <c r="K63" s="5" t="n">
        <v>15</v>
      </c>
    </row>
    <row r="64" spans="1:11">
      <c r="A64" s="4" t="s">
        <v>176</v>
      </c>
      <c r="B64" s="5" t="n">
        <v>213677</v>
      </c>
      <c r="C64" s="5" t="n">
        <v>102400</v>
      </c>
      <c r="D64" s="5" t="n">
        <v>-3451</v>
      </c>
      <c r="E64" s="5" t="n">
        <v>108008</v>
      </c>
      <c r="F64" s="5" t="n">
        <v>6517</v>
      </c>
      <c r="H64" s="6" t="n">
        <v>203</v>
      </c>
      <c r="K64" s="6" t="n">
        <v>0</v>
      </c>
    </row>
    <row r="65" spans="1:11">
      <c r="A65" s="4" t="s">
        <v>171</v>
      </c>
      <c r="G65" s="5" t="n">
        <v>20852640</v>
      </c>
      <c r="H65" s="5" t="n">
        <v>20853000</v>
      </c>
      <c r="J65" s="5" t="n">
        <v>15</v>
      </c>
      <c r="K65" s="5" t="n">
        <v>15</v>
      </c>
    </row>
    <row r="66" spans="1:11">
      <c r="A66" s="4" t="s">
        <v>172</v>
      </c>
      <c r="B66" s="5" t="n">
        <v>210353</v>
      </c>
      <c r="C66" s="5" t="n">
        <v>113004</v>
      </c>
      <c r="D66" s="5" t="n">
        <v>-2828</v>
      </c>
      <c r="E66" s="5" t="n">
        <v>93852</v>
      </c>
      <c r="F66" s="5" t="n">
        <v>6118</v>
      </c>
      <c r="H66" s="6" t="n">
        <v>207</v>
      </c>
      <c r="K66" s="6" t="n">
        <v>0</v>
      </c>
    </row>
    <row r="67" spans="1:11">
      <c r="A67" s="3" t="s">
        <v>149</v>
      </c>
    </row>
    <row r="68" spans="1:11">
      <c r="A68" s="4" t="s">
        <v>77</v>
      </c>
      <c r="B68" s="6" t="n">
        <v>58146</v>
      </c>
    </row>
    <row r="69" spans="1:11">
      <c r="A69" s="4" t="s">
        <v>153</v>
      </c>
      <c r="B69" s="5" t="n">
        <v>12125</v>
      </c>
    </row>
    <row r="70" spans="1:11">
      <c r="A70" s="4" t="s">
        <v>177</v>
      </c>
      <c r="G70" s="5" t="n">
        <v>20537469</v>
      </c>
      <c r="H70" s="5" t="n">
        <v>20537000</v>
      </c>
      <c r="J70" s="5" t="n">
        <v>15</v>
      </c>
      <c r="K70" s="5" t="n">
        <v>15</v>
      </c>
    </row>
    <row r="71" spans="1:11">
      <c r="A71" s="4" t="s">
        <v>178</v>
      </c>
      <c r="B71" s="6" t="n">
        <v>252293</v>
      </c>
      <c r="C71" s="5" t="n">
        <v>102284</v>
      </c>
      <c r="D71" s="5" t="n">
        <v>-4914</v>
      </c>
      <c r="E71" s="5" t="n">
        <v>147508</v>
      </c>
      <c r="F71" s="5" t="n">
        <v>7211</v>
      </c>
      <c r="H71" s="6" t="n">
        <v>204</v>
      </c>
      <c r="K71" s="6" t="n">
        <v>0</v>
      </c>
    </row>
    <row r="72" spans="1:11">
      <c r="A72" s="4" t="s">
        <v>179</v>
      </c>
      <c r="H72" s="5" t="n">
        <v>20465000</v>
      </c>
      <c r="K72" s="5" t="n">
        <v>15</v>
      </c>
    </row>
    <row r="73" spans="1:11">
      <c r="A73" s="4" t="s">
        <v>180</v>
      </c>
      <c r="B73" s="5" t="n">
        <v>213677</v>
      </c>
      <c r="C73" s="5" t="n">
        <v>102400</v>
      </c>
      <c r="D73" s="5" t="n">
        <v>-3451</v>
      </c>
      <c r="E73" s="5" t="n">
        <v>108008</v>
      </c>
      <c r="F73" s="5" t="n">
        <v>6517</v>
      </c>
      <c r="H73" s="6" t="n">
        <v>203</v>
      </c>
      <c r="K73" s="6" t="n">
        <v>0</v>
      </c>
    </row>
    <row r="74" spans="1:11">
      <c r="A74" s="3" t="s">
        <v>149</v>
      </c>
    </row>
    <row r="75" spans="1:11">
      <c r="A75" s="4" t="s">
        <v>77</v>
      </c>
      <c r="B75" s="5" t="n">
        <v>17598</v>
      </c>
      <c r="E75" s="5" t="n">
        <v>16722</v>
      </c>
      <c r="F75" s="5" t="n">
        <v>876</v>
      </c>
    </row>
    <row r="76" spans="1:11">
      <c r="A76" s="4" t="s">
        <v>150</v>
      </c>
      <c r="H76" s="5" t="n">
        <v>116000</v>
      </c>
    </row>
    <row r="77" spans="1:11">
      <c r="A77" s="4" t="s">
        <v>151</v>
      </c>
      <c r="B77" s="5" t="n">
        <v>237</v>
      </c>
      <c r="C77" s="5" t="n">
        <v>236</v>
      </c>
      <c r="H77" s="6" t="n">
        <v>1</v>
      </c>
    </row>
    <row r="78" spans="1:11">
      <c r="A78" s="4" t="s">
        <v>181</v>
      </c>
      <c r="H78" s="5" t="n">
        <v>2000</v>
      </c>
    </row>
    <row r="79" spans="1:11">
      <c r="A79" s="4" t="s">
        <v>152</v>
      </c>
      <c r="B79" s="5" t="n">
        <v>655</v>
      </c>
      <c r="C79" s="5" t="n">
        <v>655</v>
      </c>
    </row>
    <row r="80" spans="1:11">
      <c r="A80" s="4" t="s">
        <v>161</v>
      </c>
      <c r="B80" s="5" t="n">
        <v>-446</v>
      </c>
      <c r="F80" s="5" t="n">
        <v>-446</v>
      </c>
    </row>
    <row r="81" spans="1:11">
      <c r="A81" s="4" t="s">
        <v>162</v>
      </c>
      <c r="B81" s="5" t="n">
        <v>640</v>
      </c>
      <c r="D81" s="5" t="n">
        <v>615</v>
      </c>
      <c r="F81" s="5" t="n">
        <v>25</v>
      </c>
    </row>
    <row r="82" spans="1:11">
      <c r="A82" s="4" t="s">
        <v>182</v>
      </c>
      <c r="H82" s="5" t="n">
        <v>20583000</v>
      </c>
      <c r="K82" s="5" t="n">
        <v>15</v>
      </c>
    </row>
    <row r="83" spans="1:11">
      <c r="A83" s="4" t="s">
        <v>183</v>
      </c>
      <c r="B83" s="5" t="n">
        <v>232361</v>
      </c>
      <c r="C83" s="5" t="n">
        <v>103291</v>
      </c>
      <c r="D83" s="5" t="n">
        <v>-2836</v>
      </c>
      <c r="E83" s="5" t="n">
        <v>124730</v>
      </c>
      <c r="F83" s="5" t="n">
        <v>6972</v>
      </c>
      <c r="H83" s="6" t="n">
        <v>204</v>
      </c>
      <c r="K83" s="6" t="n">
        <v>0</v>
      </c>
    </row>
    <row r="84" spans="1:11">
      <c r="A84" s="3" t="s">
        <v>149</v>
      </c>
    </row>
    <row r="85" spans="1:11">
      <c r="A85" s="4" t="s">
        <v>77</v>
      </c>
      <c r="B85" s="5" t="n">
        <v>23866</v>
      </c>
      <c r="E85" s="5" t="n">
        <v>22778</v>
      </c>
      <c r="F85" s="5" t="n">
        <v>1088</v>
      </c>
    </row>
    <row r="86" spans="1:11">
      <c r="A86" s="4" t="s">
        <v>150</v>
      </c>
      <c r="H86" s="5" t="n">
        <v>1000</v>
      </c>
    </row>
    <row r="87" spans="1:11">
      <c r="A87" s="4" t="s">
        <v>151</v>
      </c>
      <c r="B87" s="5" t="n">
        <v>789</v>
      </c>
      <c r="C87" s="5" t="n">
        <v>789</v>
      </c>
    </row>
    <row r="88" spans="1:11">
      <c r="A88" s="4" t="s">
        <v>152</v>
      </c>
      <c r="B88" s="5" t="n">
        <v>58</v>
      </c>
      <c r="C88" s="5" t="n">
        <v>58</v>
      </c>
    </row>
    <row r="89" spans="1:11">
      <c r="A89" s="4" t="s">
        <v>153</v>
      </c>
      <c r="I89" s="5" t="n">
        <v>12000</v>
      </c>
    </row>
    <row r="90" spans="1:11">
      <c r="A90" s="4" t="s">
        <v>154</v>
      </c>
      <c r="B90" s="5" t="n">
        <v>377</v>
      </c>
      <c r="C90" s="5" t="n">
        <v>377</v>
      </c>
    </row>
    <row r="91" spans="1:11">
      <c r="A91" s="4" t="s">
        <v>173</v>
      </c>
      <c r="H91" s="5" t="n">
        <v>-100000</v>
      </c>
    </row>
    <row r="92" spans="1:11">
      <c r="A92" s="4" t="s">
        <v>174</v>
      </c>
      <c r="B92" s="5" t="n">
        <v>-2710</v>
      </c>
      <c r="C92" s="5" t="n">
        <v>-2709</v>
      </c>
      <c r="H92" s="6" t="n">
        <v>-1</v>
      </c>
    </row>
    <row r="93" spans="1:11">
      <c r="A93" s="4" t="s">
        <v>155</v>
      </c>
      <c r="B93" s="5" t="n">
        <v>-440</v>
      </c>
      <c r="C93" s="5" t="n">
        <v>-440</v>
      </c>
    </row>
    <row r="94" spans="1:11">
      <c r="A94" s="4" t="s">
        <v>156</v>
      </c>
      <c r="B94" s="5" t="n">
        <v>574</v>
      </c>
      <c r="C94" s="5" t="n">
        <v>574</v>
      </c>
    </row>
    <row r="95" spans="1:11">
      <c r="A95" s="4" t="s">
        <v>157</v>
      </c>
      <c r="H95" s="5" t="n">
        <v>41000</v>
      </c>
    </row>
    <row r="96" spans="1:11">
      <c r="A96" s="4" t="s">
        <v>158</v>
      </c>
      <c r="B96" s="5" t="n">
        <v>1</v>
      </c>
      <c r="C96" s="5" t="n">
        <v>344</v>
      </c>
      <c r="F96" s="5" t="n">
        <v>-344</v>
      </c>
      <c r="H96" s="6" t="n">
        <v>1</v>
      </c>
    </row>
    <row r="97" spans="1:11">
      <c r="A97" s="4" t="s">
        <v>161</v>
      </c>
      <c r="B97" s="5" t="n">
        <v>-421</v>
      </c>
      <c r="F97" s="5" t="n">
        <v>-421</v>
      </c>
    </row>
    <row r="98" spans="1:11">
      <c r="A98" s="4" t="s">
        <v>162</v>
      </c>
      <c r="B98" s="5" t="n">
        <v>-2162</v>
      </c>
      <c r="D98" s="5" t="n">
        <v>-2078</v>
      </c>
      <c r="F98" s="5" t="n">
        <v>-84</v>
      </c>
    </row>
    <row r="99" spans="1:11">
      <c r="A99" s="4" t="s">
        <v>177</v>
      </c>
      <c r="G99" s="5" t="n">
        <v>20537469</v>
      </c>
      <c r="H99" s="5" t="n">
        <v>20537000</v>
      </c>
      <c r="J99" s="5" t="n">
        <v>15</v>
      </c>
      <c r="K99" s="5" t="n">
        <v>15</v>
      </c>
    </row>
    <row r="100" spans="1:11">
      <c r="A100" s="4" t="s">
        <v>178</v>
      </c>
      <c r="B100" s="6" t="n">
        <v>252293</v>
      </c>
      <c r="C100" s="6" t="n">
        <v>102284</v>
      </c>
      <c r="D100" s="6" t="n">
        <v>-4914</v>
      </c>
      <c r="E100" s="6" t="n">
        <v>147508</v>
      </c>
      <c r="F100" s="6" t="n">
        <v>7211</v>
      </c>
      <c r="H100" s="6" t="n">
        <v>204</v>
      </c>
      <c r="K10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4"/>
  </cols>
  <sheetData>
    <row r="1" spans="1:7">
      <c r="A1" s="1" t="s">
        <v>415</v>
      </c>
      <c r="B1" s="2" t="s">
        <v>60</v>
      </c>
      <c r="E1" s="2" t="s">
        <v>1</v>
      </c>
    </row>
    <row r="2" spans="1:7">
      <c r="B2" s="2" t="s">
        <v>2</v>
      </c>
      <c r="C2" s="2" t="s">
        <v>61</v>
      </c>
      <c r="D2" s="2" t="s">
        <v>187</v>
      </c>
      <c r="E2" s="2" t="s">
        <v>2</v>
      </c>
      <c r="F2" s="2" t="s">
        <v>61</v>
      </c>
      <c r="G2" s="2" t="s">
        <v>93</v>
      </c>
    </row>
    <row r="3" spans="1:7">
      <c r="A3" s="3" t="s">
        <v>416</v>
      </c>
    </row>
    <row r="4" spans="1:7">
      <c r="A4" s="4" t="s">
        <v>417</v>
      </c>
      <c r="B4" s="6" t="n">
        <v>125741</v>
      </c>
      <c r="E4" s="6" t="n">
        <v>125741</v>
      </c>
      <c r="G4" s="6" t="n">
        <v>94267</v>
      </c>
    </row>
    <row r="5" spans="1:7">
      <c r="A5" s="4" t="s">
        <v>418</v>
      </c>
      <c r="B5" s="5" t="n">
        <v>-37421</v>
      </c>
      <c r="E5" s="5" t="n">
        <v>-37421</v>
      </c>
      <c r="G5" s="5" t="n">
        <v>-28511</v>
      </c>
    </row>
    <row r="6" spans="1:7">
      <c r="A6" s="4" t="s">
        <v>100</v>
      </c>
      <c r="B6" s="5" t="n">
        <v>88320</v>
      </c>
      <c r="E6" s="5" t="n">
        <v>88320</v>
      </c>
      <c r="G6" s="5" t="n">
        <v>65756</v>
      </c>
    </row>
    <row r="7" spans="1:7">
      <c r="A7" s="4" t="s">
        <v>419</v>
      </c>
      <c r="B7" s="5" t="n">
        <v>2938</v>
      </c>
      <c r="C7" s="6" t="n">
        <v>2744</v>
      </c>
      <c r="E7" s="5" t="n">
        <v>9040</v>
      </c>
      <c r="F7" s="6" t="n">
        <v>7102</v>
      </c>
    </row>
    <row r="8" spans="1:7">
      <c r="A8" s="4" t="s">
        <v>420</v>
      </c>
      <c r="D8" s="6" t="n">
        <v>3285</v>
      </c>
    </row>
    <row r="9" spans="1:7">
      <c r="A9" s="4" t="s">
        <v>421</v>
      </c>
    </row>
    <row r="10" spans="1:7">
      <c r="A10" s="3" t="s">
        <v>416</v>
      </c>
    </row>
    <row r="11" spans="1:7">
      <c r="A11" s="4" t="s">
        <v>417</v>
      </c>
      <c r="B11" s="5" t="n">
        <v>2194</v>
      </c>
      <c r="E11" s="5" t="n">
        <v>2194</v>
      </c>
      <c r="G11" s="5" t="n">
        <v>2194</v>
      </c>
    </row>
    <row r="12" spans="1:7">
      <c r="A12" s="4" t="s">
        <v>422</v>
      </c>
    </row>
    <row r="13" spans="1:7">
      <c r="A13" s="3" t="s">
        <v>416</v>
      </c>
    </row>
    <row r="14" spans="1:7">
      <c r="A14" s="4" t="s">
        <v>417</v>
      </c>
      <c r="B14" s="5" t="n">
        <v>34971</v>
      </c>
      <c r="E14" s="5" t="n">
        <v>34971</v>
      </c>
      <c r="G14" s="5" t="n">
        <v>28957</v>
      </c>
    </row>
    <row r="15" spans="1:7">
      <c r="A15" s="4" t="s">
        <v>423</v>
      </c>
    </row>
    <row r="16" spans="1:7">
      <c r="A16" s="3" t="s">
        <v>416</v>
      </c>
    </row>
    <row r="17" spans="1:7">
      <c r="A17" s="4" t="s">
        <v>417</v>
      </c>
      <c r="B17" s="5" t="n">
        <v>52986</v>
      </c>
      <c r="E17" s="5" t="n">
        <v>52986</v>
      </c>
      <c r="G17" s="5" t="n">
        <v>46618</v>
      </c>
    </row>
    <row r="18" spans="1:7">
      <c r="A18" s="4" t="s">
        <v>424</v>
      </c>
    </row>
    <row r="19" spans="1:7">
      <c r="A19" s="3" t="s">
        <v>416</v>
      </c>
    </row>
    <row r="20" spans="1:7">
      <c r="A20" s="4" t="s">
        <v>417</v>
      </c>
      <c r="B20" s="5" t="n">
        <v>7278</v>
      </c>
      <c r="E20" s="5" t="n">
        <v>7278</v>
      </c>
      <c r="G20" s="5" t="n">
        <v>6734</v>
      </c>
    </row>
    <row r="21" spans="1:7">
      <c r="A21" s="4" t="s">
        <v>425</v>
      </c>
    </row>
    <row r="22" spans="1:7">
      <c r="A22" s="3" t="s">
        <v>416</v>
      </c>
    </row>
    <row r="23" spans="1:7">
      <c r="A23" s="4" t="s">
        <v>417</v>
      </c>
      <c r="B23" s="6" t="n">
        <v>28312</v>
      </c>
      <c r="E23" s="6" t="n">
        <v>28312</v>
      </c>
      <c r="G23" s="6" t="n">
        <v>9764</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428</v>
      </c>
    </row>
    <row r="4" spans="1:2">
      <c r="A4" s="4" t="s">
        <v>429</v>
      </c>
      <c r="B4" s="6" t="n">
        <v>51404</v>
      </c>
    </row>
    <row r="5" spans="1:2">
      <c r="A5" s="4" t="s">
        <v>430</v>
      </c>
      <c r="B5" s="5" t="n">
        <v>-799</v>
      </c>
    </row>
    <row r="6" spans="1:2">
      <c r="A6" s="4" t="s">
        <v>431</v>
      </c>
      <c r="B6" s="6" t="n">
        <v>506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2</v>
      </c>
      <c r="B1" s="2" t="s">
        <v>1</v>
      </c>
    </row>
    <row r="2" spans="1:3">
      <c r="B2" s="2" t="s">
        <v>2</v>
      </c>
      <c r="C2" s="2" t="s">
        <v>93</v>
      </c>
    </row>
    <row r="3" spans="1:3">
      <c r="A3" s="3" t="s">
        <v>433</v>
      </c>
    </row>
    <row r="4" spans="1:3">
      <c r="A4" s="4" t="s">
        <v>434</v>
      </c>
      <c r="B4" s="6" t="n">
        <v>140935</v>
      </c>
      <c r="C4" s="6" t="n">
        <v>141393</v>
      </c>
    </row>
    <row r="5" spans="1:3">
      <c r="A5" s="4" t="s">
        <v>435</v>
      </c>
      <c r="B5" s="5" t="n">
        <v>-63186</v>
      </c>
      <c r="C5" s="5" t="n">
        <v>-58832</v>
      </c>
    </row>
    <row r="6" spans="1:3">
      <c r="A6" s="4" t="s">
        <v>436</v>
      </c>
      <c r="B6" s="5" t="n">
        <v>77749</v>
      </c>
      <c r="C6" s="5" t="n">
        <v>82561</v>
      </c>
    </row>
    <row r="7" spans="1:3">
      <c r="A7" s="4" t="s">
        <v>437</v>
      </c>
      <c r="B7" s="5" t="n">
        <v>141249</v>
      </c>
      <c r="C7" s="5" t="n">
        <v>146061</v>
      </c>
    </row>
    <row r="8" spans="1:3">
      <c r="A8" s="4" t="s">
        <v>438</v>
      </c>
    </row>
    <row r="9" spans="1:3">
      <c r="A9" s="3" t="s">
        <v>433</v>
      </c>
    </row>
    <row r="10" spans="1:3">
      <c r="A10" s="4" t="s">
        <v>434</v>
      </c>
      <c r="B10" s="6" t="n">
        <v>1105</v>
      </c>
      <c r="C10" s="5" t="n">
        <v>1264</v>
      </c>
    </row>
    <row r="11" spans="1:3">
      <c r="A11" s="4" t="s">
        <v>439</v>
      </c>
      <c r="B11" s="4" t="s">
        <v>440</v>
      </c>
    </row>
    <row r="12" spans="1:3">
      <c r="A12" s="4" t="s">
        <v>441</v>
      </c>
      <c r="B12" s="4" t="s">
        <v>442</v>
      </c>
    </row>
    <row r="13" spans="1:3">
      <c r="A13" s="4" t="s">
        <v>443</v>
      </c>
    </row>
    <row r="14" spans="1:3">
      <c r="A14" s="3" t="s">
        <v>433</v>
      </c>
    </row>
    <row r="15" spans="1:3">
      <c r="A15" s="4" t="s">
        <v>434</v>
      </c>
      <c r="B15" s="6" t="n">
        <v>111057</v>
      </c>
      <c r="C15" s="5" t="n">
        <v>111339</v>
      </c>
    </row>
    <row r="16" spans="1:3">
      <c r="A16" s="4" t="s">
        <v>441</v>
      </c>
      <c r="B16" s="4" t="s">
        <v>444</v>
      </c>
    </row>
    <row r="17" spans="1:3">
      <c r="A17" s="4" t="s">
        <v>445</v>
      </c>
    </row>
    <row r="18" spans="1:3">
      <c r="A18" s="3" t="s">
        <v>433</v>
      </c>
    </row>
    <row r="19" spans="1:3">
      <c r="A19" s="4" t="s">
        <v>434</v>
      </c>
      <c r="B19" s="6" t="n">
        <v>3986</v>
      </c>
      <c r="C19" s="5" t="n">
        <v>3986</v>
      </c>
    </row>
    <row r="20" spans="1:3">
      <c r="A20" s="4" t="s">
        <v>441</v>
      </c>
      <c r="B20" s="4" t="s">
        <v>446</v>
      </c>
    </row>
    <row r="21" spans="1:3">
      <c r="A21" s="4" t="s">
        <v>447</v>
      </c>
    </row>
    <row r="22" spans="1:3">
      <c r="A22" s="3" t="s">
        <v>433</v>
      </c>
    </row>
    <row r="23" spans="1:3">
      <c r="A23" s="4" t="s">
        <v>434</v>
      </c>
      <c r="B23" s="6" t="n">
        <v>24667</v>
      </c>
      <c r="C23" s="5" t="n">
        <v>24667</v>
      </c>
    </row>
    <row r="24" spans="1:3">
      <c r="A24" s="4" t="s">
        <v>439</v>
      </c>
      <c r="B24" s="4" t="s">
        <v>448</v>
      </c>
    </row>
    <row r="25" spans="1:3">
      <c r="A25" s="4" t="s">
        <v>441</v>
      </c>
      <c r="B25" s="4" t="s">
        <v>449</v>
      </c>
    </row>
    <row r="26" spans="1:3">
      <c r="A26" s="4" t="s">
        <v>450</v>
      </c>
    </row>
    <row r="27" spans="1:3">
      <c r="A27" s="3" t="s">
        <v>433</v>
      </c>
    </row>
    <row r="28" spans="1:3">
      <c r="A28" s="4" t="s">
        <v>434</v>
      </c>
      <c r="B28" s="6" t="n">
        <v>43</v>
      </c>
      <c r="C28" s="5" t="n">
        <v>49</v>
      </c>
    </row>
    <row r="29" spans="1:3">
      <c r="A29" s="4" t="s">
        <v>439</v>
      </c>
      <c r="B29" s="4" t="s">
        <v>451</v>
      </c>
    </row>
    <row r="30" spans="1:3">
      <c r="A30" s="4" t="s">
        <v>441</v>
      </c>
      <c r="B30" s="4" t="s">
        <v>452</v>
      </c>
    </row>
    <row r="31" spans="1:3">
      <c r="A31" s="4" t="s">
        <v>453</v>
      </c>
    </row>
    <row r="32" spans="1:3">
      <c r="A32" s="3" t="s">
        <v>433</v>
      </c>
    </row>
    <row r="33" spans="1:3">
      <c r="A33" s="4" t="s">
        <v>434</v>
      </c>
      <c r="B33" s="6" t="n">
        <v>77</v>
      </c>
      <c r="C33" s="5" t="n">
        <v>88</v>
      </c>
    </row>
    <row r="34" spans="1:3">
      <c r="A34" s="4" t="s">
        <v>439</v>
      </c>
      <c r="B34" s="4" t="s">
        <v>454</v>
      </c>
    </row>
    <row r="35" spans="1:3">
      <c r="A35" s="4" t="s">
        <v>441</v>
      </c>
      <c r="B35" s="4" t="s">
        <v>442</v>
      </c>
    </row>
    <row r="36" spans="1:3">
      <c r="A36" s="4" t="s">
        <v>455</v>
      </c>
    </row>
    <row r="37" spans="1:3">
      <c r="A37" s="3" t="s">
        <v>433</v>
      </c>
    </row>
    <row r="38" spans="1:3">
      <c r="A38" s="4" t="s">
        <v>439</v>
      </c>
      <c r="B38" s="4" t="s">
        <v>456</v>
      </c>
    </row>
    <row r="39" spans="1:3">
      <c r="A39" s="4" t="s">
        <v>457</v>
      </c>
    </row>
    <row r="40" spans="1:3">
      <c r="A40" s="3" t="s">
        <v>433</v>
      </c>
    </row>
    <row r="41" spans="1:3">
      <c r="A41" s="4" t="s">
        <v>439</v>
      </c>
      <c r="B41" s="4" t="s">
        <v>458</v>
      </c>
    </row>
    <row r="42" spans="1:3">
      <c r="A42" s="4" t="s">
        <v>459</v>
      </c>
    </row>
    <row r="43" spans="1:3">
      <c r="A43" s="3" t="s">
        <v>433</v>
      </c>
    </row>
    <row r="44" spans="1:3">
      <c r="A44" s="4" t="s">
        <v>439</v>
      </c>
      <c r="B44" s="4" t="s">
        <v>388</v>
      </c>
    </row>
    <row r="45" spans="1:3">
      <c r="A45" s="4" t="s">
        <v>460</v>
      </c>
    </row>
    <row r="46" spans="1:3">
      <c r="A46" s="3" t="s">
        <v>433</v>
      </c>
    </row>
    <row r="47" spans="1:3">
      <c r="A47" s="4" t="s">
        <v>439</v>
      </c>
      <c r="B47" s="4" t="s">
        <v>448</v>
      </c>
    </row>
    <row r="48" spans="1:3">
      <c r="A48" s="4" t="s">
        <v>447</v>
      </c>
    </row>
    <row r="49" spans="1:3">
      <c r="A49" s="3" t="s">
        <v>433</v>
      </c>
    </row>
    <row r="50" spans="1:3">
      <c r="A50" s="4" t="s">
        <v>405</v>
      </c>
      <c r="B50" s="6" t="n">
        <v>63500</v>
      </c>
      <c r="C50" s="6" t="n">
        <v>63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0</v>
      </c>
      <c r="D1" s="2" t="s">
        <v>1</v>
      </c>
    </row>
    <row r="2" spans="1:5">
      <c r="B2" s="2" t="s">
        <v>2</v>
      </c>
      <c r="C2" s="2" t="s">
        <v>61</v>
      </c>
      <c r="D2" s="2" t="s">
        <v>2</v>
      </c>
      <c r="E2" s="2" t="s">
        <v>61</v>
      </c>
    </row>
    <row r="3" spans="1:5">
      <c r="A3" s="3" t="s">
        <v>237</v>
      </c>
    </row>
    <row r="4" spans="1:5">
      <c r="A4" s="4" t="s">
        <v>462</v>
      </c>
      <c r="B4" s="6" t="n">
        <v>1501</v>
      </c>
      <c r="C4" s="6" t="n">
        <v>1563</v>
      </c>
      <c r="D4" s="6" t="n">
        <v>4622</v>
      </c>
      <c r="E4" s="6" t="n">
        <v>43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93</v>
      </c>
    </row>
    <row r="2" spans="1:3">
      <c r="A2" s="3" t="s">
        <v>237</v>
      </c>
    </row>
    <row r="3" spans="1:3">
      <c r="A3" s="4" t="s">
        <v>464</v>
      </c>
      <c r="B3" s="6" t="n">
        <v>1507</v>
      </c>
    </row>
    <row r="4" spans="1:3">
      <c r="A4" s="4" t="s">
        <v>465</v>
      </c>
      <c r="B4" s="5" t="n">
        <v>6038</v>
      </c>
    </row>
    <row r="5" spans="1:3">
      <c r="A5" s="4" t="s">
        <v>466</v>
      </c>
      <c r="B5" s="5" t="n">
        <v>4537</v>
      </c>
    </row>
    <row r="6" spans="1:3">
      <c r="A6" s="4" t="s">
        <v>467</v>
      </c>
      <c r="B6" s="5" t="n">
        <v>4400</v>
      </c>
    </row>
    <row r="7" spans="1:3">
      <c r="A7" s="4" t="s">
        <v>468</v>
      </c>
      <c r="B7" s="5" t="n">
        <v>4400</v>
      </c>
    </row>
    <row r="8" spans="1:3">
      <c r="A8" s="4" t="s">
        <v>469</v>
      </c>
      <c r="B8" s="5" t="n">
        <v>56867</v>
      </c>
    </row>
    <row r="9" spans="1:3">
      <c r="A9" s="4" t="s">
        <v>436</v>
      </c>
      <c r="B9" s="6" t="n">
        <v>77749</v>
      </c>
      <c r="C9" s="6" t="n">
        <v>825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0</v>
      </c>
      <c r="B1" s="2" t="s">
        <v>2</v>
      </c>
      <c r="C1" s="2" t="s">
        <v>93</v>
      </c>
    </row>
    <row r="2" spans="1:3">
      <c r="A2" s="3" t="s">
        <v>240</v>
      </c>
    </row>
    <row r="3" spans="1:3">
      <c r="A3" s="4" t="s">
        <v>471</v>
      </c>
      <c r="B3" s="6" t="n">
        <v>27398</v>
      </c>
      <c r="C3" s="6" t="n">
        <v>23820</v>
      </c>
    </row>
    <row r="4" spans="1:3">
      <c r="A4" s="4" t="s">
        <v>472</v>
      </c>
      <c r="B4" s="5" t="n">
        <v>9679</v>
      </c>
      <c r="C4" s="5" t="n">
        <v>7394</v>
      </c>
    </row>
    <row r="5" spans="1:3">
      <c r="A5" s="4" t="s">
        <v>473</v>
      </c>
      <c r="B5" s="5" t="n">
        <v>8684</v>
      </c>
      <c r="C5" s="5" t="n">
        <v>13122</v>
      </c>
    </row>
    <row r="6" spans="1:3">
      <c r="A6" s="4" t="s">
        <v>474</v>
      </c>
      <c r="B6" s="5" t="n">
        <v>1998</v>
      </c>
      <c r="C6" s="5" t="n">
        <v>0</v>
      </c>
    </row>
    <row r="7" spans="1:3">
      <c r="A7" s="4" t="s">
        <v>475</v>
      </c>
      <c r="B7" s="5" t="n">
        <v>912</v>
      </c>
      <c r="C7" s="5" t="n">
        <v>740</v>
      </c>
    </row>
    <row r="8" spans="1:3">
      <c r="A8" s="4" t="s">
        <v>476</v>
      </c>
      <c r="B8" s="5" t="n">
        <v>152</v>
      </c>
      <c r="C8" s="5" t="n">
        <v>161</v>
      </c>
    </row>
    <row r="9" spans="1:3">
      <c r="A9" s="4" t="s">
        <v>477</v>
      </c>
      <c r="B9" s="5" t="n">
        <v>4178</v>
      </c>
      <c r="C9" s="5" t="n">
        <v>3860</v>
      </c>
    </row>
    <row r="10" spans="1:3">
      <c r="A10" s="4" t="s">
        <v>478</v>
      </c>
      <c r="B10" s="6" t="n">
        <v>53001</v>
      </c>
      <c r="C10" s="6" t="n">
        <v>490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s>
  <sheetData>
    <row r="1" spans="1:6">
      <c r="A1" s="1" t="s">
        <v>479</v>
      </c>
      <c r="B1" s="2" t="s">
        <v>60</v>
      </c>
      <c r="E1" s="2" t="s">
        <v>1</v>
      </c>
    </row>
    <row r="2" spans="1:6">
      <c r="B2" s="2" t="s">
        <v>2</v>
      </c>
      <c r="C2" s="2" t="s">
        <v>61</v>
      </c>
      <c r="D2" s="2" t="s">
        <v>480</v>
      </c>
      <c r="E2" s="2" t="s">
        <v>2</v>
      </c>
      <c r="F2" s="2" t="s">
        <v>61</v>
      </c>
    </row>
    <row r="3" spans="1:6">
      <c r="A3" s="3" t="s">
        <v>481</v>
      </c>
    </row>
    <row r="4" spans="1:6">
      <c r="A4" s="4" t="s">
        <v>482</v>
      </c>
      <c r="B4" s="6" t="n">
        <v>26710</v>
      </c>
      <c r="C4" s="6" t="n">
        <v>20943</v>
      </c>
      <c r="E4" s="6" t="n">
        <v>23820</v>
      </c>
      <c r="F4" s="6" t="n">
        <v>17217</v>
      </c>
    </row>
    <row r="5" spans="1:6">
      <c r="A5" s="4" t="s">
        <v>483</v>
      </c>
      <c r="B5" s="5" t="n">
        <v>3665</v>
      </c>
      <c r="C5" s="5" t="n">
        <v>2918</v>
      </c>
      <c r="E5" s="5" t="n">
        <v>12767</v>
      </c>
      <c r="F5" s="5" t="n">
        <v>8941</v>
      </c>
    </row>
    <row r="6" spans="1:6">
      <c r="A6" s="4" t="s">
        <v>484</v>
      </c>
      <c r="B6" s="5" t="n">
        <v>0</v>
      </c>
      <c r="C6" s="5" t="n">
        <v>0</v>
      </c>
      <c r="E6" s="5" t="n">
        <v>0</v>
      </c>
      <c r="F6" s="5" t="n">
        <v>1872</v>
      </c>
    </row>
    <row r="7" spans="1:6">
      <c r="A7" s="4" t="s">
        <v>485</v>
      </c>
      <c r="B7" s="5" t="n">
        <v>-2977</v>
      </c>
      <c r="C7" s="5" t="n">
        <v>-1776</v>
      </c>
      <c r="E7" s="5" t="n">
        <v>-9189</v>
      </c>
      <c r="F7" s="5" t="n">
        <v>-5945</v>
      </c>
    </row>
    <row r="8" spans="1:6">
      <c r="A8" s="4" t="s">
        <v>486</v>
      </c>
      <c r="B8" s="6" t="n">
        <v>27398</v>
      </c>
      <c r="C8" s="6" t="n">
        <v>22085</v>
      </c>
      <c r="E8" s="6" t="n">
        <v>27398</v>
      </c>
      <c r="F8" s="6" t="n">
        <v>22085</v>
      </c>
    </row>
    <row r="9" spans="1:6">
      <c r="A9" s="4" t="s">
        <v>487</v>
      </c>
    </row>
    <row r="10" spans="1:6">
      <c r="A10" s="3" t="s">
        <v>488</v>
      </c>
    </row>
    <row r="11" spans="1:6">
      <c r="A11" s="4" t="s">
        <v>489</v>
      </c>
      <c r="E11" s="4" t="s">
        <v>440</v>
      </c>
    </row>
    <row r="12" spans="1:6">
      <c r="A12" s="4" t="s">
        <v>490</v>
      </c>
      <c r="E12" s="4" t="s">
        <v>491</v>
      </c>
    </row>
    <row r="13" spans="1:6">
      <c r="A13" s="4" t="s">
        <v>492</v>
      </c>
    </row>
    <row r="14" spans="1:6">
      <c r="A14" s="3" t="s">
        <v>488</v>
      </c>
    </row>
    <row r="15" spans="1:6">
      <c r="A15" s="4" t="s">
        <v>489</v>
      </c>
      <c r="D15" s="4" t="s">
        <v>493</v>
      </c>
    </row>
    <row r="16" spans="1:6">
      <c r="A16" s="4" t="s">
        <v>494</v>
      </c>
    </row>
    <row r="17" spans="1:6">
      <c r="A17" s="3" t="s">
        <v>488</v>
      </c>
    </row>
    <row r="18" spans="1:6">
      <c r="A18" s="4" t="s">
        <v>489</v>
      </c>
      <c r="D18" s="4" t="s">
        <v>495</v>
      </c>
    </row>
    <row r="19" spans="1:6">
      <c r="A19" s="4" t="s">
        <v>354</v>
      </c>
    </row>
    <row r="20" spans="1:6">
      <c r="A20" s="3" t="s">
        <v>488</v>
      </c>
    </row>
    <row r="21" spans="1:6">
      <c r="A21" s="4" t="s">
        <v>496</v>
      </c>
      <c r="E21" s="4" t="s">
        <v>451</v>
      </c>
    </row>
    <row r="22" spans="1:6">
      <c r="A22" s="4" t="s">
        <v>497</v>
      </c>
      <c r="E22" s="4" t="s">
        <v>440</v>
      </c>
    </row>
    <row r="23" spans="1:6">
      <c r="A23" s="4" t="s">
        <v>490</v>
      </c>
      <c r="E23" s="4" t="s">
        <v>493</v>
      </c>
    </row>
    <row r="24" spans="1:6">
      <c r="A24" s="4" t="s">
        <v>359</v>
      </c>
    </row>
    <row r="25" spans="1:6">
      <c r="A25" s="3" t="s">
        <v>488</v>
      </c>
    </row>
    <row r="26" spans="1:6">
      <c r="A26" s="4" t="s">
        <v>489</v>
      </c>
      <c r="E26" s="4" t="s">
        <v>44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8</v>
      </c>
      <c r="B1" s="2" t="s">
        <v>2</v>
      </c>
      <c r="C1" s="2" t="s">
        <v>93</v>
      </c>
    </row>
    <row r="2" spans="1:3">
      <c r="A2" s="3" t="s">
        <v>246</v>
      </c>
    </row>
    <row r="3" spans="1:3">
      <c r="A3" s="4" t="s">
        <v>499</v>
      </c>
      <c r="B3" s="6" t="n">
        <v>75000</v>
      </c>
      <c r="C3" s="6" t="n">
        <v>75000</v>
      </c>
    </row>
    <row r="4" spans="1:3">
      <c r="A4" s="4" t="s">
        <v>500</v>
      </c>
      <c r="B4" s="5" t="n">
        <v>118800</v>
      </c>
      <c r="C4" s="5" t="n">
        <v>40000</v>
      </c>
    </row>
    <row r="5" spans="1:3">
      <c r="A5" s="4" t="s">
        <v>501</v>
      </c>
      <c r="B5" s="5" t="n">
        <v>-1062</v>
      </c>
      <c r="C5" s="5" t="n">
        <v>-1367</v>
      </c>
    </row>
    <row r="6" spans="1:3">
      <c r="A6" s="4" t="s">
        <v>502</v>
      </c>
      <c r="B6" s="5" t="n">
        <v>192738</v>
      </c>
      <c r="C6" s="5" t="n">
        <v>113633</v>
      </c>
    </row>
    <row r="7" spans="1:3">
      <c r="A7" s="4" t="s">
        <v>503</v>
      </c>
      <c r="B7" s="5" t="n">
        <v>0</v>
      </c>
      <c r="C7" s="5" t="n">
        <v>0</v>
      </c>
    </row>
    <row r="8" spans="1:3">
      <c r="A8" s="4" t="s">
        <v>504</v>
      </c>
      <c r="B8" s="6" t="n">
        <v>192738</v>
      </c>
      <c r="C8" s="6" t="n">
        <v>1136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5</v>
      </c>
      <c r="B1" s="2" t="s">
        <v>506</v>
      </c>
      <c r="C1" s="2" t="s">
        <v>507</v>
      </c>
      <c r="D1" s="2" t="s">
        <v>508</v>
      </c>
      <c r="E1" s="2" t="s">
        <v>509</v>
      </c>
      <c r="F1" s="2" t="s">
        <v>510</v>
      </c>
      <c r="G1" s="2" t="s">
        <v>511</v>
      </c>
      <c r="H1" s="2" t="s">
        <v>2</v>
      </c>
      <c r="I1" s="2" t="s">
        <v>61</v>
      </c>
      <c r="J1" s="2" t="s">
        <v>2</v>
      </c>
      <c r="K1" s="2" t="s">
        <v>61</v>
      </c>
      <c r="L1" s="2" t="s">
        <v>512</v>
      </c>
      <c r="M1" s="2" t="s">
        <v>93</v>
      </c>
      <c r="N1" s="2" t="s">
        <v>513</v>
      </c>
    </row>
    <row r="2" spans="1:14">
      <c r="A2" s="3" t="s">
        <v>514</v>
      </c>
    </row>
    <row r="3" spans="1:14">
      <c r="A3" s="4" t="s">
        <v>115</v>
      </c>
      <c r="H3" s="6" t="n">
        <v>192738000</v>
      </c>
      <c r="J3" s="6" t="n">
        <v>192738000</v>
      </c>
      <c r="M3" s="6" t="n">
        <v>113633000</v>
      </c>
    </row>
    <row r="4" spans="1:14">
      <c r="A4" s="4" t="s">
        <v>515</v>
      </c>
      <c r="J4" s="5" t="n">
        <v>103800000</v>
      </c>
      <c r="K4" s="6" t="n">
        <v>55000000</v>
      </c>
    </row>
    <row r="5" spans="1:14">
      <c r="A5" s="4" t="s">
        <v>516</v>
      </c>
      <c r="J5" s="5" t="n">
        <v>25000000</v>
      </c>
      <c r="K5" s="5" t="n">
        <v>35000000</v>
      </c>
    </row>
    <row r="6" spans="1:14">
      <c r="A6" s="4" t="s">
        <v>499</v>
      </c>
      <c r="H6" s="5" t="n">
        <v>75000000</v>
      </c>
      <c r="J6" s="5" t="n">
        <v>75000000</v>
      </c>
      <c r="M6" s="5" t="n">
        <v>75000000</v>
      </c>
    </row>
    <row r="7" spans="1:14">
      <c r="A7" s="4" t="s">
        <v>517</v>
      </c>
      <c r="H7" s="5" t="n">
        <v>1062000</v>
      </c>
      <c r="J7" s="5" t="n">
        <v>1062000</v>
      </c>
      <c r="M7" s="6" t="n">
        <v>1367000</v>
      </c>
    </row>
    <row r="8" spans="1:14">
      <c r="A8" s="4" t="s">
        <v>518</v>
      </c>
      <c r="G8" s="4" t="s">
        <v>440</v>
      </c>
    </row>
    <row r="9" spans="1:14">
      <c r="A9" s="4" t="s">
        <v>519</v>
      </c>
      <c r="G9" s="4" t="s">
        <v>520</v>
      </c>
    </row>
    <row r="10" spans="1:14">
      <c r="A10" s="4" t="s">
        <v>521</v>
      </c>
      <c r="G10" s="6" t="n">
        <v>39250000</v>
      </c>
    </row>
    <row r="11" spans="1:14">
      <c r="A11" s="4" t="s">
        <v>522</v>
      </c>
      <c r="G11" s="4" t="s">
        <v>523</v>
      </c>
    </row>
    <row r="12" spans="1:14">
      <c r="A12" s="4" t="s">
        <v>524</v>
      </c>
      <c r="H12" s="5" t="n">
        <v>10000</v>
      </c>
      <c r="I12" s="6" t="n">
        <v>93000</v>
      </c>
      <c r="J12" s="5" t="n">
        <v>68000</v>
      </c>
      <c r="K12" s="6" t="n">
        <v>225000</v>
      </c>
    </row>
    <row r="13" spans="1:14">
      <c r="A13" s="4" t="s">
        <v>525</v>
      </c>
    </row>
    <row r="14" spans="1:14">
      <c r="A14" s="3" t="s">
        <v>514</v>
      </c>
    </row>
    <row r="15" spans="1:14">
      <c r="A15" s="4" t="s">
        <v>526</v>
      </c>
      <c r="H15" s="5" t="n">
        <v>120000000</v>
      </c>
      <c r="J15" s="5" t="n">
        <v>120000000</v>
      </c>
    </row>
    <row r="16" spans="1:14">
      <c r="A16" s="4" t="s">
        <v>115</v>
      </c>
      <c r="H16" s="5" t="n">
        <v>75000000</v>
      </c>
      <c r="J16" s="5" t="n">
        <v>75000000</v>
      </c>
    </row>
    <row r="17" spans="1:14">
      <c r="A17" s="4" t="s">
        <v>527</v>
      </c>
      <c r="H17" s="5" t="n">
        <v>1170000</v>
      </c>
      <c r="J17" s="5" t="n">
        <v>1170000</v>
      </c>
    </row>
    <row r="18" spans="1:14">
      <c r="A18" s="4" t="s">
        <v>528</v>
      </c>
      <c r="J18" s="5" t="n">
        <v>2000000</v>
      </c>
    </row>
    <row r="19" spans="1:14">
      <c r="A19" s="4" t="s">
        <v>529</v>
      </c>
      <c r="J19" s="5" t="n">
        <v>35000000</v>
      </c>
    </row>
    <row r="20" spans="1:14">
      <c r="A20" s="4" t="s">
        <v>530</v>
      </c>
      <c r="J20" s="5" t="n">
        <v>10000000</v>
      </c>
    </row>
    <row r="21" spans="1:14">
      <c r="A21" s="4" t="s">
        <v>531</v>
      </c>
      <c r="N21" s="6" t="n">
        <v>2074000</v>
      </c>
    </row>
    <row r="22" spans="1:14">
      <c r="A22" s="4" t="s">
        <v>517</v>
      </c>
      <c r="H22" s="5" t="n">
        <v>671000</v>
      </c>
      <c r="J22" s="5" t="n">
        <v>671000</v>
      </c>
    </row>
    <row r="23" spans="1:14">
      <c r="A23" s="4" t="s">
        <v>532</v>
      </c>
    </row>
    <row r="24" spans="1:14">
      <c r="A24" s="3" t="s">
        <v>514</v>
      </c>
    </row>
    <row r="25" spans="1:14">
      <c r="A25" s="4" t="s">
        <v>533</v>
      </c>
      <c r="H25" s="6" t="n">
        <v>118800000</v>
      </c>
      <c r="J25" s="6" t="n">
        <v>118800000</v>
      </c>
    </row>
    <row r="26" spans="1:14">
      <c r="A26" s="4" t="s">
        <v>515</v>
      </c>
      <c r="C26" s="6" t="n">
        <v>98800000</v>
      </c>
    </row>
    <row r="27" spans="1:14">
      <c r="A27" s="4" t="s">
        <v>534</v>
      </c>
      <c r="H27" s="4" t="s">
        <v>535</v>
      </c>
      <c r="J27" s="4" t="s">
        <v>535</v>
      </c>
    </row>
    <row r="28" spans="1:14">
      <c r="A28" s="4" t="s">
        <v>536</v>
      </c>
    </row>
    <row r="29" spans="1:14">
      <c r="A29" s="3" t="s">
        <v>514</v>
      </c>
    </row>
    <row r="30" spans="1:14">
      <c r="A30" s="4" t="s">
        <v>516</v>
      </c>
      <c r="F30" s="6" t="n">
        <v>50000000</v>
      </c>
    </row>
    <row r="31" spans="1:14">
      <c r="A31" s="4" t="s">
        <v>537</v>
      </c>
    </row>
    <row r="32" spans="1:14">
      <c r="A32" s="3" t="s">
        <v>514</v>
      </c>
    </row>
    <row r="33" spans="1:14">
      <c r="A33" s="4" t="s">
        <v>538</v>
      </c>
      <c r="J33" s="4" t="s">
        <v>539</v>
      </c>
    </row>
    <row r="34" spans="1:14">
      <c r="A34" s="4" t="s">
        <v>540</v>
      </c>
    </row>
    <row r="35" spans="1:14">
      <c r="A35" s="3" t="s">
        <v>514</v>
      </c>
    </row>
    <row r="36" spans="1:14">
      <c r="A36" s="4" t="s">
        <v>538</v>
      </c>
      <c r="J36" s="4" t="s">
        <v>541</v>
      </c>
    </row>
    <row r="37" spans="1:14">
      <c r="A37" s="4" t="s">
        <v>542</v>
      </c>
    </row>
    <row r="38" spans="1:14">
      <c r="A38" s="3" t="s">
        <v>514</v>
      </c>
    </row>
    <row r="39" spans="1:14">
      <c r="A39" s="4" t="s">
        <v>543</v>
      </c>
      <c r="J39" s="4" t="s">
        <v>544</v>
      </c>
    </row>
    <row r="40" spans="1:14">
      <c r="A40" s="4" t="s">
        <v>545</v>
      </c>
    </row>
    <row r="41" spans="1:14">
      <c r="A41" s="3" t="s">
        <v>514</v>
      </c>
    </row>
    <row r="42" spans="1:14">
      <c r="A42" s="4" t="s">
        <v>538</v>
      </c>
      <c r="J42" s="4" t="s">
        <v>546</v>
      </c>
    </row>
    <row r="43" spans="1:14">
      <c r="A43" s="4" t="s">
        <v>547</v>
      </c>
    </row>
    <row r="44" spans="1:14">
      <c r="A44" s="3" t="s">
        <v>514</v>
      </c>
    </row>
    <row r="45" spans="1:14">
      <c r="A45" s="4" t="s">
        <v>538</v>
      </c>
      <c r="J45" s="4" t="s">
        <v>548</v>
      </c>
    </row>
    <row r="46" spans="1:14">
      <c r="A46" s="4" t="s">
        <v>549</v>
      </c>
    </row>
    <row r="47" spans="1:14">
      <c r="A47" s="3" t="s">
        <v>514</v>
      </c>
    </row>
    <row r="48" spans="1:14">
      <c r="A48" s="4" t="s">
        <v>543</v>
      </c>
      <c r="J48" s="4" t="s">
        <v>550</v>
      </c>
    </row>
    <row r="49" spans="1:14">
      <c r="A49" s="4" t="s">
        <v>551</v>
      </c>
    </row>
    <row r="50" spans="1:14">
      <c r="A50" s="3" t="s">
        <v>514</v>
      </c>
    </row>
    <row r="51" spans="1:14">
      <c r="A51" s="4" t="s">
        <v>538</v>
      </c>
      <c r="J51" s="4" t="s">
        <v>548</v>
      </c>
    </row>
    <row r="52" spans="1:14">
      <c r="A52" s="4" t="s">
        <v>552</v>
      </c>
    </row>
    <row r="53" spans="1:14">
      <c r="A53" s="3" t="s">
        <v>514</v>
      </c>
    </row>
    <row r="54" spans="1:14">
      <c r="A54" s="4" t="s">
        <v>538</v>
      </c>
      <c r="J54" s="4" t="s">
        <v>553</v>
      </c>
    </row>
    <row r="55" spans="1:14">
      <c r="A55" s="4" t="s">
        <v>554</v>
      </c>
    </row>
    <row r="56" spans="1:14">
      <c r="A56" s="3" t="s">
        <v>514</v>
      </c>
    </row>
    <row r="57" spans="1:14">
      <c r="A57" s="4" t="s">
        <v>516</v>
      </c>
      <c r="E57" s="6" t="n">
        <v>50000000</v>
      </c>
    </row>
    <row r="58" spans="1:14">
      <c r="A58" s="4" t="s">
        <v>499</v>
      </c>
      <c r="H58" s="6" t="n">
        <v>193800000</v>
      </c>
      <c r="J58" s="6" t="n">
        <v>193800000</v>
      </c>
    </row>
    <row r="59" spans="1:14">
      <c r="A59" s="4" t="s">
        <v>555</v>
      </c>
      <c r="L59" s="6" t="n">
        <v>829000</v>
      </c>
    </row>
    <row r="60" spans="1:14">
      <c r="A60" s="4" t="s">
        <v>556</v>
      </c>
    </row>
    <row r="61" spans="1:14">
      <c r="A61" s="3" t="s">
        <v>514</v>
      </c>
    </row>
    <row r="62" spans="1:14">
      <c r="A62" s="4" t="s">
        <v>526</v>
      </c>
      <c r="D62" s="6" t="n">
        <v>35000000</v>
      </c>
    </row>
    <row r="63" spans="1:14">
      <c r="A63" s="4" t="s">
        <v>531</v>
      </c>
      <c r="D63" s="5" t="n">
        <v>1367000</v>
      </c>
    </row>
    <row r="64" spans="1:14">
      <c r="A64" s="4" t="s">
        <v>555</v>
      </c>
      <c r="D64" s="6" t="n">
        <v>137000</v>
      </c>
    </row>
    <row r="65" spans="1:14">
      <c r="A65" s="4" t="s">
        <v>557</v>
      </c>
      <c r="D65" s="4" t="s">
        <v>495</v>
      </c>
    </row>
    <row r="66" spans="1:14">
      <c r="A66" s="4" t="s">
        <v>558</v>
      </c>
      <c r="D66" s="6" t="n">
        <v>370000</v>
      </c>
    </row>
    <row r="67" spans="1:14">
      <c r="A67" s="4" t="s">
        <v>559</v>
      </c>
    </row>
    <row r="68" spans="1:14">
      <c r="A68" s="3" t="s">
        <v>514</v>
      </c>
    </row>
    <row r="69" spans="1:14">
      <c r="A69" s="4" t="s">
        <v>560</v>
      </c>
      <c r="B69" s="6" t="n">
        <v>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561</v>
      </c>
      <c r="B1" s="2" t="s">
        <v>2</v>
      </c>
      <c r="C1" s="2" t="s">
        <v>562</v>
      </c>
    </row>
    <row r="2" spans="1:3">
      <c r="A2" s="3" t="s">
        <v>249</v>
      </c>
    </row>
    <row r="3" spans="1:3">
      <c r="A3" s="4" t="s">
        <v>563</v>
      </c>
      <c r="B3" s="6" t="n">
        <v>14675</v>
      </c>
      <c r="C3" s="6" t="n">
        <v>16142</v>
      </c>
    </row>
    <row r="4" spans="1:3">
      <c r="A4" s="4" t="s">
        <v>564</v>
      </c>
      <c r="B4" s="4" t="s">
        <v>565</v>
      </c>
    </row>
    <row r="5" spans="1:3">
      <c r="A5" s="4" t="s">
        <v>566</v>
      </c>
      <c r="B5" s="4" t="s">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84</v>
      </c>
      <c r="B1" s="2" t="s">
        <v>60</v>
      </c>
      <c r="F1" s="2" t="s">
        <v>1</v>
      </c>
      <c r="H1" s="2" t="s">
        <v>185</v>
      </c>
    </row>
    <row r="2" spans="1:8">
      <c r="B2" s="2" t="s">
        <v>2</v>
      </c>
      <c r="C2" s="2" t="s">
        <v>186</v>
      </c>
      <c r="D2" s="2" t="s">
        <v>61</v>
      </c>
      <c r="E2" s="2" t="s">
        <v>187</v>
      </c>
      <c r="F2" s="2" t="s">
        <v>2</v>
      </c>
      <c r="G2" s="2" t="s">
        <v>61</v>
      </c>
      <c r="H2" s="2" t="s">
        <v>93</v>
      </c>
    </row>
    <row r="3" spans="1:8">
      <c r="A3" s="3" t="s">
        <v>188</v>
      </c>
    </row>
    <row r="4" spans="1:8">
      <c r="A4" s="4" t="s">
        <v>77</v>
      </c>
      <c r="B4" s="6" t="n">
        <v>23866</v>
      </c>
      <c r="C4" s="6" t="n">
        <v>16682</v>
      </c>
      <c r="D4" s="6" t="n">
        <v>22203</v>
      </c>
      <c r="E4" s="6" t="n">
        <v>12015</v>
      </c>
      <c r="F4" s="6" t="n">
        <v>58146</v>
      </c>
      <c r="G4" s="6" t="n">
        <v>49216</v>
      </c>
    </row>
    <row r="5" spans="1:8">
      <c r="A5" s="3" t="s">
        <v>189</v>
      </c>
    </row>
    <row r="6" spans="1:8">
      <c r="A6" s="4" t="s">
        <v>190</v>
      </c>
      <c r="F6" s="5" t="n">
        <v>2306</v>
      </c>
      <c r="G6" s="5" t="n">
        <v>1866</v>
      </c>
    </row>
    <row r="7" spans="1:8">
      <c r="A7" s="4" t="s">
        <v>191</v>
      </c>
      <c r="F7" s="5" t="n">
        <v>621</v>
      </c>
      <c r="G7" s="5" t="n">
        <v>606</v>
      </c>
    </row>
    <row r="8" spans="1:8">
      <c r="A8" s="4" t="s">
        <v>192</v>
      </c>
      <c r="B8" s="5" t="n">
        <v>2938</v>
      </c>
      <c r="D8" s="5" t="n">
        <v>2744</v>
      </c>
      <c r="F8" s="5" t="n">
        <v>9040</v>
      </c>
      <c r="G8" s="5" t="n">
        <v>7102</v>
      </c>
    </row>
    <row r="9" spans="1:8">
      <c r="A9" s="4" t="s">
        <v>69</v>
      </c>
      <c r="F9" s="5" t="n">
        <v>4622</v>
      </c>
      <c r="G9" s="5" t="n">
        <v>4381</v>
      </c>
    </row>
    <row r="10" spans="1:8">
      <c r="A10" s="4" t="s">
        <v>193</v>
      </c>
      <c r="F10" s="5" t="n">
        <v>7876</v>
      </c>
      <c r="G10" s="5" t="n">
        <v>5252</v>
      </c>
    </row>
    <row r="11" spans="1:8">
      <c r="A11" s="4" t="s">
        <v>194</v>
      </c>
      <c r="F11" s="5" t="n">
        <v>-1650</v>
      </c>
      <c r="G11" s="5" t="n">
        <v>-707</v>
      </c>
    </row>
    <row r="12" spans="1:8">
      <c r="A12" s="4" t="s">
        <v>195</v>
      </c>
      <c r="F12" s="5" t="n">
        <v>1731</v>
      </c>
      <c r="G12" s="5" t="n">
        <v>396</v>
      </c>
    </row>
    <row r="13" spans="1:8">
      <c r="A13" s="3" t="s">
        <v>196</v>
      </c>
    </row>
    <row r="14" spans="1:8">
      <c r="A14" s="4" t="s">
        <v>197</v>
      </c>
      <c r="F14" s="5" t="n">
        <v>6217</v>
      </c>
      <c r="G14" s="5" t="n">
        <v>-14067</v>
      </c>
    </row>
    <row r="15" spans="1:8">
      <c r="A15" s="4" t="s">
        <v>198</v>
      </c>
      <c r="F15" s="5" t="n">
        <v>-21601</v>
      </c>
      <c r="G15" s="5" t="n">
        <v>-21592</v>
      </c>
    </row>
    <row r="16" spans="1:8">
      <c r="A16" s="4" t="s">
        <v>199</v>
      </c>
      <c r="F16" s="5" t="n">
        <v>-213</v>
      </c>
      <c r="G16" s="5" t="n">
        <v>-1234</v>
      </c>
    </row>
    <row r="17" spans="1:8">
      <c r="A17" s="4" t="s">
        <v>107</v>
      </c>
      <c r="F17" s="5" t="n">
        <v>8717</v>
      </c>
      <c r="G17" s="5" t="n">
        <v>7780</v>
      </c>
    </row>
    <row r="18" spans="1:8">
      <c r="A18" s="4" t="s">
        <v>200</v>
      </c>
      <c r="F18" s="5" t="n">
        <v>-2122</v>
      </c>
      <c r="G18" s="5" t="n">
        <v>-350</v>
      </c>
    </row>
    <row r="19" spans="1:8">
      <c r="A19" s="4" t="s">
        <v>108</v>
      </c>
      <c r="F19" s="5" t="n">
        <v>2192</v>
      </c>
      <c r="G19" s="5" t="n">
        <v>6927</v>
      </c>
    </row>
    <row r="20" spans="1:8">
      <c r="A20" s="4" t="s">
        <v>113</v>
      </c>
      <c r="F20" s="5" t="n">
        <v>-1701</v>
      </c>
      <c r="G20" s="5" t="n">
        <v>835</v>
      </c>
    </row>
    <row r="21" spans="1:8">
      <c r="A21" s="4" t="s">
        <v>201</v>
      </c>
      <c r="F21" s="5" t="n">
        <v>74181</v>
      </c>
      <c r="G21" s="5" t="n">
        <v>46411</v>
      </c>
    </row>
    <row r="22" spans="1:8">
      <c r="A22" s="3" t="s">
        <v>202</v>
      </c>
    </row>
    <row r="23" spans="1:8">
      <c r="A23" s="4" t="s">
        <v>203</v>
      </c>
      <c r="F23" s="5" t="n">
        <v>-30143</v>
      </c>
      <c r="G23" s="5" t="n">
        <v>-10728</v>
      </c>
    </row>
    <row r="24" spans="1:8">
      <c r="A24" s="4" t="s">
        <v>204</v>
      </c>
      <c r="F24" s="5" t="n">
        <v>0</v>
      </c>
      <c r="G24" s="5" t="n">
        <v>-100073</v>
      </c>
    </row>
    <row r="25" spans="1:8">
      <c r="A25" s="4" t="s">
        <v>205</v>
      </c>
      <c r="F25" s="5" t="n">
        <v>-30143</v>
      </c>
      <c r="G25" s="5" t="n">
        <v>-110801</v>
      </c>
    </row>
    <row r="26" spans="1:8">
      <c r="A26" s="3" t="s">
        <v>206</v>
      </c>
    </row>
    <row r="27" spans="1:8">
      <c r="A27" s="4" t="s">
        <v>207</v>
      </c>
      <c r="F27" s="5" t="n">
        <v>103800</v>
      </c>
      <c r="G27" s="5" t="n">
        <v>55000</v>
      </c>
    </row>
    <row r="28" spans="1:8">
      <c r="A28" s="4" t="s">
        <v>208</v>
      </c>
      <c r="F28" s="5" t="n">
        <v>-25000</v>
      </c>
      <c r="G28" s="5" t="n">
        <v>-35000</v>
      </c>
    </row>
    <row r="29" spans="1:8">
      <c r="A29" s="4" t="s">
        <v>209</v>
      </c>
      <c r="F29" s="5" t="n">
        <v>377</v>
      </c>
      <c r="G29" s="5" t="n">
        <v>749</v>
      </c>
    </row>
    <row r="30" spans="1:8">
      <c r="A30" s="4" t="s">
        <v>210</v>
      </c>
      <c r="F30" s="5" t="n">
        <v>-831</v>
      </c>
      <c r="G30" s="5" t="n">
        <v>-1190</v>
      </c>
    </row>
    <row r="31" spans="1:8">
      <c r="A31" s="4" t="s">
        <v>161</v>
      </c>
      <c r="F31" s="5" t="n">
        <v>-1415</v>
      </c>
      <c r="G31" s="5" t="n">
        <v>-1228</v>
      </c>
    </row>
    <row r="32" spans="1:8">
      <c r="A32" s="4" t="s">
        <v>174</v>
      </c>
      <c r="F32" s="5" t="n">
        <v>-13833</v>
      </c>
      <c r="G32" s="5" t="n">
        <v>0</v>
      </c>
    </row>
    <row r="33" spans="1:8">
      <c r="A33" s="4" t="s">
        <v>211</v>
      </c>
      <c r="F33" s="5" t="n">
        <v>63098</v>
      </c>
      <c r="G33" s="5" t="n">
        <v>18331</v>
      </c>
    </row>
    <row r="34" spans="1:8">
      <c r="A34" s="4" t="s">
        <v>212</v>
      </c>
      <c r="F34" s="5" t="n">
        <v>-366</v>
      </c>
      <c r="G34" s="5" t="n">
        <v>-75</v>
      </c>
    </row>
    <row r="35" spans="1:8">
      <c r="A35" s="4" t="s">
        <v>213</v>
      </c>
      <c r="F35" s="5" t="n">
        <v>106770</v>
      </c>
      <c r="G35" s="5" t="n">
        <v>-46134</v>
      </c>
    </row>
    <row r="36" spans="1:8">
      <c r="A36" s="4" t="s">
        <v>214</v>
      </c>
      <c r="C36" s="6" t="n">
        <v>27392</v>
      </c>
      <c r="E36" s="6" t="n">
        <v>61623</v>
      </c>
      <c r="F36" s="5" t="n">
        <v>27392</v>
      </c>
      <c r="G36" s="5" t="n">
        <v>61623</v>
      </c>
      <c r="H36" s="6" t="n">
        <v>61623</v>
      </c>
    </row>
    <row r="37" spans="1:8">
      <c r="A37" s="4" t="s">
        <v>215</v>
      </c>
      <c r="B37" s="6" t="n">
        <v>134162</v>
      </c>
      <c r="D37" s="6" t="n">
        <v>15489</v>
      </c>
      <c r="F37" s="5" t="n">
        <v>134162</v>
      </c>
      <c r="G37" s="5" t="n">
        <v>15489</v>
      </c>
      <c r="H37" s="6" t="n">
        <v>27392</v>
      </c>
    </row>
    <row r="38" spans="1:8">
      <c r="A38" s="3" t="s">
        <v>216</v>
      </c>
    </row>
    <row r="39" spans="1:8">
      <c r="A39" s="4" t="s">
        <v>217</v>
      </c>
      <c r="F39" s="5" t="n">
        <v>2964</v>
      </c>
      <c r="G39" s="5" t="n">
        <v>4302</v>
      </c>
    </row>
    <row r="40" spans="1:8">
      <c r="A40" s="4" t="s">
        <v>218</v>
      </c>
      <c r="F40" s="6" t="n">
        <v>10323</v>
      </c>
      <c r="G40" s="6" t="n">
        <v>8877</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8</v>
      </c>
      <c r="B1" s="2" t="s">
        <v>60</v>
      </c>
      <c r="C1" s="2" t="s">
        <v>1</v>
      </c>
    </row>
    <row r="2" spans="1:5">
      <c r="B2" s="2" t="s">
        <v>2</v>
      </c>
      <c r="C2" s="2" t="s">
        <v>2</v>
      </c>
      <c r="D2" s="2" t="s">
        <v>562</v>
      </c>
      <c r="E2" s="2" t="s">
        <v>93</v>
      </c>
    </row>
    <row r="3" spans="1:5">
      <c r="A3" s="3" t="s">
        <v>569</v>
      </c>
    </row>
    <row r="4" spans="1:5">
      <c r="A4" s="4" t="s">
        <v>570</v>
      </c>
      <c r="B4" s="6" t="n">
        <v>14675</v>
      </c>
      <c r="C4" s="6" t="n">
        <v>14675</v>
      </c>
      <c r="D4" s="6" t="n">
        <v>16142</v>
      </c>
    </row>
    <row r="5" spans="1:5">
      <c r="A5" s="3" t="s">
        <v>571</v>
      </c>
    </row>
    <row r="6" spans="1:5">
      <c r="A6" s="4" t="s">
        <v>474</v>
      </c>
      <c r="B6" s="5" t="n">
        <v>1998</v>
      </c>
      <c r="C6" s="5" t="n">
        <v>1998</v>
      </c>
      <c r="E6" s="6" t="n">
        <v>0</v>
      </c>
    </row>
    <row r="7" spans="1:5">
      <c r="A7" s="4" t="s">
        <v>572</v>
      </c>
      <c r="B7" s="5" t="n">
        <v>14397</v>
      </c>
      <c r="C7" s="5" t="n">
        <v>14397</v>
      </c>
    </row>
    <row r="8" spans="1:5">
      <c r="A8" s="4" t="s">
        <v>573</v>
      </c>
      <c r="B8" s="5" t="n">
        <v>16395</v>
      </c>
      <c r="C8" s="5" t="n">
        <v>16395</v>
      </c>
    </row>
    <row r="9" spans="1:5">
      <c r="A9" s="4" t="s">
        <v>574</v>
      </c>
      <c r="B9" s="5" t="n">
        <v>653</v>
      </c>
      <c r="C9" s="5" t="n">
        <v>1955</v>
      </c>
    </row>
    <row r="10" spans="1:5">
      <c r="A10" s="4" t="s">
        <v>64</v>
      </c>
    </row>
    <row r="11" spans="1:5">
      <c r="A11" s="3" t="s">
        <v>571</v>
      </c>
    </row>
    <row r="12" spans="1:5">
      <c r="A12" s="4" t="s">
        <v>575</v>
      </c>
      <c r="B12" s="5" t="n">
        <v>491</v>
      </c>
      <c r="C12" s="5" t="n">
        <v>1441</v>
      </c>
    </row>
    <row r="13" spans="1:5">
      <c r="A13" s="4" t="s">
        <v>576</v>
      </c>
    </row>
    <row r="14" spans="1:5">
      <c r="A14" s="3" t="s">
        <v>571</v>
      </c>
    </row>
    <row r="15" spans="1:5">
      <c r="A15" s="4" t="s">
        <v>575</v>
      </c>
      <c r="B15" s="5" t="n">
        <v>211</v>
      </c>
      <c r="C15" s="5" t="n">
        <v>654</v>
      </c>
    </row>
    <row r="16" spans="1:5">
      <c r="A16" s="4" t="s">
        <v>577</v>
      </c>
    </row>
    <row r="17" spans="1:5">
      <c r="A17" s="3" t="s">
        <v>571</v>
      </c>
    </row>
    <row r="18" spans="1:5">
      <c r="A18" s="4" t="s">
        <v>578</v>
      </c>
      <c r="B18" s="6" t="n">
        <v>10</v>
      </c>
      <c r="C18" s="6"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93</v>
      </c>
    </row>
    <row r="2" spans="1:3">
      <c r="A2" s="3" t="s">
        <v>580</v>
      </c>
    </row>
    <row r="3" spans="1:3">
      <c r="A3" s="4" t="s">
        <v>464</v>
      </c>
      <c r="B3" s="6" t="n">
        <v>646</v>
      </c>
    </row>
    <row r="4" spans="1:3">
      <c r="A4" s="4" t="s">
        <v>465</v>
      </c>
      <c r="B4" s="5" t="n">
        <v>2517</v>
      </c>
    </row>
    <row r="5" spans="1:3">
      <c r="A5" s="4" t="s">
        <v>466</v>
      </c>
      <c r="B5" s="5" t="n">
        <v>2360</v>
      </c>
    </row>
    <row r="6" spans="1:3">
      <c r="A6" s="4" t="s">
        <v>467</v>
      </c>
      <c r="B6" s="5" t="n">
        <v>2410</v>
      </c>
    </row>
    <row r="7" spans="1:3">
      <c r="A7" s="4" t="s">
        <v>468</v>
      </c>
      <c r="B7" s="5" t="n">
        <v>2536</v>
      </c>
    </row>
    <row r="8" spans="1:3">
      <c r="A8" s="4" t="s">
        <v>469</v>
      </c>
      <c r="B8" s="5" t="n">
        <v>8316</v>
      </c>
    </row>
    <row r="9" spans="1:3">
      <c r="A9" s="4" t="s">
        <v>139</v>
      </c>
      <c r="B9" s="5" t="n">
        <v>18785</v>
      </c>
    </row>
    <row r="10" spans="1:3">
      <c r="A10" s="4" t="s">
        <v>581</v>
      </c>
      <c r="B10" s="5" t="n">
        <v>-2390</v>
      </c>
    </row>
    <row r="11" spans="1:3">
      <c r="A11" s="4" t="s">
        <v>582</v>
      </c>
      <c r="B11" s="6" t="n">
        <v>16395</v>
      </c>
    </row>
    <row r="12" spans="1:3">
      <c r="A12" s="3" t="s">
        <v>583</v>
      </c>
    </row>
    <row r="13" spans="1:3">
      <c r="A13" s="4" t="s">
        <v>51</v>
      </c>
      <c r="C13" s="6" t="n">
        <v>2552</v>
      </c>
    </row>
    <row r="14" spans="1:3">
      <c r="A14" s="4" t="s">
        <v>465</v>
      </c>
      <c r="C14" s="5" t="n">
        <v>2541</v>
      </c>
    </row>
    <row r="15" spans="1:3">
      <c r="A15" s="4" t="s">
        <v>466</v>
      </c>
      <c r="C15" s="5" t="n">
        <v>2432</v>
      </c>
    </row>
    <row r="16" spans="1:3">
      <c r="A16" s="4" t="s">
        <v>467</v>
      </c>
      <c r="C16" s="5" t="n">
        <v>2489</v>
      </c>
    </row>
    <row r="17" spans="1:3">
      <c r="A17" s="4" t="s">
        <v>468</v>
      </c>
      <c r="C17" s="5" t="n">
        <v>2649</v>
      </c>
    </row>
    <row r="18" spans="1:3">
      <c r="A18" s="4" t="s">
        <v>469</v>
      </c>
      <c r="C18" s="5" t="n">
        <v>8577</v>
      </c>
    </row>
    <row r="19" spans="1:3">
      <c r="A19" s="4" t="s">
        <v>139</v>
      </c>
      <c r="C19" s="6" t="n">
        <v>212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93</v>
      </c>
    </row>
    <row r="3" spans="1:3">
      <c r="A3" s="3" t="s">
        <v>252</v>
      </c>
    </row>
    <row r="4" spans="1:3">
      <c r="A4" s="4" t="s">
        <v>585</v>
      </c>
      <c r="B4" s="4" t="s">
        <v>586</v>
      </c>
    </row>
    <row r="5" spans="1:3">
      <c r="A5" s="4" t="s">
        <v>587</v>
      </c>
      <c r="B5" s="6" t="n">
        <v>110726</v>
      </c>
      <c r="C5" s="6" t="n">
        <v>110545</v>
      </c>
    </row>
    <row r="6" spans="1:3">
      <c r="A6" s="4" t="s">
        <v>588</v>
      </c>
      <c r="B6" s="4" t="s">
        <v>5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0</v>
      </c>
      <c r="B1" s="2" t="s">
        <v>1</v>
      </c>
      <c r="D1" s="2" t="s">
        <v>185</v>
      </c>
    </row>
    <row r="2" spans="1:4">
      <c r="B2" s="2" t="s">
        <v>2</v>
      </c>
      <c r="C2" s="2" t="s">
        <v>61</v>
      </c>
      <c r="D2" s="2" t="s">
        <v>93</v>
      </c>
    </row>
    <row r="3" spans="1:4">
      <c r="A3" s="3" t="s">
        <v>591</v>
      </c>
    </row>
    <row r="4" spans="1:4">
      <c r="A4" s="4" t="s">
        <v>592</v>
      </c>
      <c r="B4" s="6" t="n">
        <v>53754</v>
      </c>
      <c r="C4" s="6" t="n">
        <v>55046</v>
      </c>
      <c r="D4" s="6" t="n">
        <v>55046</v>
      </c>
    </row>
    <row r="5" spans="1:4">
      <c r="A5" s="3" t="s">
        <v>593</v>
      </c>
    </row>
    <row r="6" spans="1:4">
      <c r="A6" s="4" t="s">
        <v>594</v>
      </c>
      <c r="B6" s="5" t="n">
        <v>-1650</v>
      </c>
      <c r="C6" s="6" t="n">
        <v>-707</v>
      </c>
    </row>
    <row r="7" spans="1:4">
      <c r="A7" s="4" t="s">
        <v>595</v>
      </c>
      <c r="B7" s="5" t="n">
        <v>0</v>
      </c>
      <c r="D7" s="5" t="n">
        <v>-3865</v>
      </c>
    </row>
    <row r="8" spans="1:4">
      <c r="A8" s="4" t="s">
        <v>592</v>
      </c>
      <c r="B8" s="5" t="n">
        <v>52544</v>
      </c>
      <c r="D8" s="5" t="n">
        <v>53754</v>
      </c>
    </row>
    <row r="9" spans="1:4">
      <c r="A9" s="4" t="s">
        <v>596</v>
      </c>
      <c r="B9" s="5" t="n">
        <v>-3477</v>
      </c>
      <c r="D9" s="5" t="n">
        <v>-3592</v>
      </c>
    </row>
    <row r="10" spans="1:4">
      <c r="A10" s="4" t="s">
        <v>114</v>
      </c>
      <c r="B10" s="5" t="n">
        <v>49067</v>
      </c>
      <c r="D10" s="5" t="n">
        <v>50162</v>
      </c>
    </row>
    <row r="11" spans="1:4">
      <c r="A11" s="4" t="s">
        <v>597</v>
      </c>
    </row>
    <row r="12" spans="1:4">
      <c r="A12" s="3" t="s">
        <v>593</v>
      </c>
    </row>
    <row r="13" spans="1:4">
      <c r="A13" s="4" t="s">
        <v>598</v>
      </c>
      <c r="B13" s="5" t="n">
        <v>440</v>
      </c>
      <c r="D13" s="5" t="n">
        <v>2676</v>
      </c>
    </row>
    <row r="14" spans="1:4">
      <c r="A14" s="4" t="s">
        <v>594</v>
      </c>
      <c r="B14" s="6" t="n">
        <v>-1650</v>
      </c>
      <c r="D14" s="6" t="n">
        <v>-1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9</v>
      </c>
      <c r="B1" s="2" t="s">
        <v>2</v>
      </c>
      <c r="C1" s="2" t="s">
        <v>93</v>
      </c>
    </row>
    <row r="2" spans="1:3">
      <c r="A2" s="3" t="s">
        <v>569</v>
      </c>
    </row>
    <row r="3" spans="1:3">
      <c r="A3" s="4" t="s">
        <v>600</v>
      </c>
      <c r="B3" s="6" t="n">
        <v>0</v>
      </c>
      <c r="C3" s="6" t="n">
        <v>68</v>
      </c>
    </row>
    <row r="4" spans="1:3">
      <c r="A4" s="4" t="s">
        <v>601</v>
      </c>
      <c r="B4" s="5" t="n">
        <v>0</v>
      </c>
      <c r="C4" s="5" t="n">
        <v>68</v>
      </c>
    </row>
    <row r="5" spans="1:3">
      <c r="A5" s="4" t="s">
        <v>602</v>
      </c>
    </row>
    <row r="6" spans="1:3">
      <c r="A6" s="3" t="s">
        <v>569</v>
      </c>
    </row>
    <row r="7" spans="1:3">
      <c r="A7" s="4" t="s">
        <v>600</v>
      </c>
      <c r="B7" s="5" t="n">
        <v>0</v>
      </c>
      <c r="C7" s="5" t="n">
        <v>0</v>
      </c>
    </row>
    <row r="8" spans="1:3">
      <c r="A8" s="4" t="s">
        <v>601</v>
      </c>
      <c r="B8" s="5" t="n">
        <v>0</v>
      </c>
      <c r="C8" s="5" t="n">
        <v>0</v>
      </c>
    </row>
    <row r="9" spans="1:3">
      <c r="A9" s="4" t="s">
        <v>603</v>
      </c>
    </row>
    <row r="10" spans="1:3">
      <c r="A10" s="3" t="s">
        <v>569</v>
      </c>
    </row>
    <row r="11" spans="1:3">
      <c r="A11" s="4" t="s">
        <v>600</v>
      </c>
      <c r="B11" s="5" t="n">
        <v>0</v>
      </c>
      <c r="C11" s="5" t="n">
        <v>68</v>
      </c>
    </row>
    <row r="12" spans="1:3">
      <c r="A12" s="4" t="s">
        <v>601</v>
      </c>
      <c r="B12" s="5" t="n">
        <v>0</v>
      </c>
      <c r="C12" s="5" t="n">
        <v>68</v>
      </c>
    </row>
    <row r="13" spans="1:3">
      <c r="A13" s="4" t="s">
        <v>604</v>
      </c>
    </row>
    <row r="14" spans="1:3">
      <c r="A14" s="3" t="s">
        <v>569</v>
      </c>
    </row>
    <row r="15" spans="1:3">
      <c r="A15" s="4" t="s">
        <v>600</v>
      </c>
      <c r="B15" s="5" t="n">
        <v>0</v>
      </c>
      <c r="C15" s="5" t="n">
        <v>0</v>
      </c>
    </row>
    <row r="16" spans="1:3">
      <c r="A16" s="4" t="s">
        <v>601</v>
      </c>
      <c r="B16" s="6" t="n">
        <v>0</v>
      </c>
      <c r="C1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605</v>
      </c>
      <c r="B1" s="2" t="s">
        <v>60</v>
      </c>
      <c r="D1" s="2" t="s">
        <v>1</v>
      </c>
    </row>
    <row r="2" spans="1:6">
      <c r="B2" s="2" t="s">
        <v>2</v>
      </c>
      <c r="C2" s="2" t="s">
        <v>61</v>
      </c>
      <c r="D2" s="2" t="s">
        <v>2</v>
      </c>
      <c r="E2" s="2" t="s">
        <v>61</v>
      </c>
      <c r="F2" s="2" t="s">
        <v>93</v>
      </c>
    </row>
    <row r="3" spans="1:6">
      <c r="A3" s="3" t="s">
        <v>258</v>
      </c>
    </row>
    <row r="4" spans="1:6">
      <c r="A4" s="4" t="s">
        <v>606</v>
      </c>
      <c r="B4" s="6" t="n">
        <v>14296</v>
      </c>
      <c r="D4" s="6" t="n">
        <v>14296</v>
      </c>
      <c r="F4" s="6" t="n">
        <v>14252</v>
      </c>
    </row>
    <row r="5" spans="1:6">
      <c r="A5" s="4" t="s">
        <v>607</v>
      </c>
      <c r="B5" s="6" t="n">
        <v>580</v>
      </c>
      <c r="D5" s="6" t="n">
        <v>580</v>
      </c>
      <c r="F5" s="6" t="n">
        <v>580</v>
      </c>
    </row>
    <row r="6" spans="1:6">
      <c r="A6" s="4" t="s">
        <v>608</v>
      </c>
      <c r="B6" s="4" t="s">
        <v>609</v>
      </c>
      <c r="C6" s="4" t="s">
        <v>610</v>
      </c>
      <c r="D6" s="4" t="s">
        <v>611</v>
      </c>
      <c r="E6" s="4" t="s">
        <v>6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3</v>
      </c>
      <c r="B1" s="2" t="s">
        <v>614</v>
      </c>
      <c r="C1" s="2" t="s">
        <v>615</v>
      </c>
      <c r="D1" s="2" t="s">
        <v>2</v>
      </c>
      <c r="E1" s="2" t="s">
        <v>61</v>
      </c>
      <c r="F1" s="2" t="s">
        <v>2</v>
      </c>
      <c r="G1" s="2" t="s">
        <v>61</v>
      </c>
      <c r="H1" s="2" t="s">
        <v>616</v>
      </c>
    </row>
    <row r="2" spans="1:8">
      <c r="A2" s="3" t="s">
        <v>617</v>
      </c>
    </row>
    <row r="3" spans="1:8">
      <c r="A3" s="4" t="s">
        <v>618</v>
      </c>
      <c r="D3" s="6" t="n">
        <v>816</v>
      </c>
      <c r="E3" s="6" t="n">
        <v>735</v>
      </c>
      <c r="F3" s="6" t="n">
        <v>2306</v>
      </c>
      <c r="G3" s="6" t="n">
        <v>1866</v>
      </c>
    </row>
    <row r="4" spans="1:8">
      <c r="A4" s="4" t="s">
        <v>619</v>
      </c>
    </row>
    <row r="5" spans="1:8">
      <c r="A5" s="3" t="s">
        <v>617</v>
      </c>
    </row>
    <row r="6" spans="1:8">
      <c r="A6" s="4" t="s">
        <v>620</v>
      </c>
      <c r="H6" s="5" t="n">
        <v>1700000</v>
      </c>
    </row>
    <row r="7" spans="1:8">
      <c r="A7" s="4" t="s">
        <v>621</v>
      </c>
      <c r="D7" s="5" t="n">
        <v>714911</v>
      </c>
      <c r="F7" s="5" t="n">
        <v>714911</v>
      </c>
    </row>
    <row r="8" spans="1:8">
      <c r="A8" s="4" t="s">
        <v>622</v>
      </c>
    </row>
    <row r="9" spans="1:8">
      <c r="A9" s="3" t="s">
        <v>617</v>
      </c>
    </row>
    <row r="10" spans="1:8">
      <c r="A10" s="4" t="s">
        <v>623</v>
      </c>
      <c r="B10" s="5" t="n">
        <v>43000</v>
      </c>
    </row>
    <row r="11" spans="1:8">
      <c r="A11" s="4" t="s">
        <v>624</v>
      </c>
    </row>
    <row r="12" spans="1:8">
      <c r="A12" s="3" t="s">
        <v>617</v>
      </c>
    </row>
    <row r="13" spans="1:8">
      <c r="A13" s="4" t="s">
        <v>625</v>
      </c>
      <c r="D13" s="5" t="n">
        <v>1409</v>
      </c>
      <c r="F13" s="5" t="n">
        <v>20195</v>
      </c>
    </row>
    <row r="14" spans="1:8">
      <c r="A14" s="4" t="s">
        <v>626</v>
      </c>
    </row>
    <row r="15" spans="1:8">
      <c r="A15" s="3" t="s">
        <v>617</v>
      </c>
    </row>
    <row r="16" spans="1:8">
      <c r="A16" s="4" t="s">
        <v>623</v>
      </c>
      <c r="B16" s="5" t="n">
        <v>28000</v>
      </c>
    </row>
    <row r="17" spans="1:8">
      <c r="A17" s="4" t="s">
        <v>627</v>
      </c>
    </row>
    <row r="18" spans="1:8">
      <c r="A18" s="3" t="s">
        <v>617</v>
      </c>
    </row>
    <row r="19" spans="1:8">
      <c r="A19" s="4" t="s">
        <v>623</v>
      </c>
      <c r="F19" s="5" t="n">
        <v>166037</v>
      </c>
    </row>
    <row r="20" spans="1:8">
      <c r="A20" s="4" t="s">
        <v>625</v>
      </c>
      <c r="F20" s="5" t="n">
        <v>110073</v>
      </c>
    </row>
    <row r="21" spans="1:8">
      <c r="A21" s="4" t="s">
        <v>628</v>
      </c>
    </row>
    <row r="22" spans="1:8">
      <c r="A22" s="3" t="s">
        <v>617</v>
      </c>
    </row>
    <row r="23" spans="1:8">
      <c r="A23" s="4" t="s">
        <v>629</v>
      </c>
      <c r="B23" s="6" t="n">
        <v>2714</v>
      </c>
    </row>
    <row r="24" spans="1:8">
      <c r="A24" s="4" t="s">
        <v>630</v>
      </c>
      <c r="B24" s="7" t="n">
        <v>38.05</v>
      </c>
    </row>
    <row r="25" spans="1:8">
      <c r="A25" s="4" t="s">
        <v>631</v>
      </c>
    </row>
    <row r="26" spans="1:8">
      <c r="A26" s="3" t="s">
        <v>617</v>
      </c>
    </row>
    <row r="27" spans="1:8">
      <c r="A27" s="4" t="s">
        <v>623</v>
      </c>
      <c r="B27" s="5" t="n">
        <v>21000</v>
      </c>
    </row>
    <row r="28" spans="1:8">
      <c r="A28" s="4" t="s">
        <v>629</v>
      </c>
      <c r="B28" s="6" t="n">
        <v>810</v>
      </c>
    </row>
    <row r="29" spans="1:8">
      <c r="A29" s="4" t="s">
        <v>630</v>
      </c>
      <c r="B29" s="7" t="n">
        <v>38.05</v>
      </c>
    </row>
    <row r="30" spans="1:8">
      <c r="A30" s="4" t="s">
        <v>632</v>
      </c>
      <c r="B30" s="5" t="n">
        <v>32000</v>
      </c>
    </row>
    <row r="31" spans="1:8">
      <c r="A31" s="4" t="s">
        <v>633</v>
      </c>
    </row>
    <row r="32" spans="1:8">
      <c r="A32" s="3" t="s">
        <v>617</v>
      </c>
    </row>
    <row r="33" spans="1:8">
      <c r="A33" s="4" t="s">
        <v>623</v>
      </c>
      <c r="B33" s="5" t="n">
        <v>21000</v>
      </c>
    </row>
    <row r="34" spans="1:8">
      <c r="A34" s="4" t="s">
        <v>629</v>
      </c>
      <c r="B34" s="6" t="n">
        <v>1039</v>
      </c>
    </row>
    <row r="35" spans="1:8">
      <c r="A35" s="4" t="s">
        <v>634</v>
      </c>
    </row>
    <row r="36" spans="1:8">
      <c r="A36" s="3" t="s">
        <v>617</v>
      </c>
    </row>
    <row r="37" spans="1:8">
      <c r="A37" s="4" t="s">
        <v>621</v>
      </c>
      <c r="B37" s="5" t="n">
        <v>42000</v>
      </c>
    </row>
    <row r="38" spans="1:8">
      <c r="A38" s="4" t="s">
        <v>635</v>
      </c>
    </row>
    <row r="39" spans="1:8">
      <c r="A39" s="3" t="s">
        <v>617</v>
      </c>
    </row>
    <row r="40" spans="1:8">
      <c r="A40" s="4" t="s">
        <v>636</v>
      </c>
      <c r="C40" s="4" t="s">
        <v>637</v>
      </c>
    </row>
    <row r="41" spans="1:8">
      <c r="A41" s="4" t="s">
        <v>638</v>
      </c>
      <c r="C41" s="4" t="s">
        <v>493</v>
      </c>
    </row>
    <row r="42" spans="1:8">
      <c r="A42" s="4" t="s">
        <v>639</v>
      </c>
    </row>
    <row r="43" spans="1:8">
      <c r="A43" s="3" t="s">
        <v>617</v>
      </c>
    </row>
    <row r="44" spans="1:8">
      <c r="A44" s="4" t="s">
        <v>636</v>
      </c>
      <c r="C44" s="4" t="s">
        <v>640</v>
      </c>
    </row>
    <row r="45" spans="1:8">
      <c r="A45" s="4" t="s">
        <v>638</v>
      </c>
      <c r="C45" s="4" t="s">
        <v>6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5"/>
  </cols>
  <sheetData>
    <row r="1" spans="1:2">
      <c r="A1" s="1" t="s">
        <v>642</v>
      </c>
      <c r="B1" s="2" t="s">
        <v>1</v>
      </c>
    </row>
    <row r="2" spans="1:2">
      <c r="B2" s="2" t="s">
        <v>2</v>
      </c>
    </row>
    <row r="3" spans="1:2">
      <c r="A3" s="3" t="s">
        <v>643</v>
      </c>
    </row>
    <row r="4" spans="1:2">
      <c r="A4" s="4" t="s">
        <v>644</v>
      </c>
      <c r="B4" s="5" t="n">
        <v>185473</v>
      </c>
    </row>
    <row r="5" spans="1:2">
      <c r="A5" s="4" t="s">
        <v>645</v>
      </c>
      <c r="B5" s="5" t="n">
        <v>0</v>
      </c>
    </row>
    <row r="6" spans="1:2">
      <c r="A6" s="4" t="s">
        <v>646</v>
      </c>
      <c r="B6" s="5" t="n">
        <v>-12125</v>
      </c>
    </row>
    <row r="7" spans="1:2">
      <c r="A7" s="4" t="s">
        <v>647</v>
      </c>
      <c r="B7" s="5" t="n">
        <v>173348</v>
      </c>
    </row>
    <row r="8" spans="1:2">
      <c r="A8" s="3" t="s">
        <v>648</v>
      </c>
    </row>
    <row r="9" spans="1:2">
      <c r="A9" s="4" t="s">
        <v>649</v>
      </c>
      <c r="B9" s="7" t="n">
        <v>32.51</v>
      </c>
    </row>
    <row r="10" spans="1:2">
      <c r="A10" s="4" t="s">
        <v>650</v>
      </c>
      <c r="B10" s="5" t="n">
        <v>0</v>
      </c>
    </row>
    <row r="11" spans="1:2">
      <c r="A11" s="4" t="s">
        <v>651</v>
      </c>
      <c r="B11" s="8" t="n">
        <v>31.08</v>
      </c>
    </row>
    <row r="12" spans="1:2">
      <c r="A12" s="4" t="s">
        <v>652</v>
      </c>
      <c r="B12" s="7" t="n">
        <v>32.61</v>
      </c>
    </row>
    <row r="13" spans="1:2">
      <c r="A13" s="4" t="s">
        <v>653</v>
      </c>
      <c r="B13" s="5" t="n">
        <v>48869</v>
      </c>
    </row>
    <row r="14" spans="1:2">
      <c r="A14" s="4" t="s">
        <v>654</v>
      </c>
      <c r="B14" s="7" t="n">
        <v>31.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3" t="s">
        <v>657</v>
      </c>
    </row>
    <row r="4" spans="1:2">
      <c r="A4" s="4" t="s">
        <v>658</v>
      </c>
      <c r="B4" s="5" t="n">
        <v>226240</v>
      </c>
    </row>
    <row r="5" spans="1:2">
      <c r="A5" s="4" t="s">
        <v>659</v>
      </c>
      <c r="B5" s="5" t="n">
        <v>166037</v>
      </c>
    </row>
    <row r="6" spans="1:2">
      <c r="A6" s="4" t="s">
        <v>660</v>
      </c>
      <c r="B6" s="5" t="n">
        <v>-110073</v>
      </c>
    </row>
    <row r="7" spans="1:2">
      <c r="A7" s="4" t="s">
        <v>661</v>
      </c>
      <c r="B7" s="5" t="n">
        <v>-4062</v>
      </c>
    </row>
    <row r="8" spans="1:2">
      <c r="A8" s="4" t="s">
        <v>658</v>
      </c>
      <c r="B8" s="5" t="n">
        <v>278142</v>
      </c>
    </row>
    <row r="9" spans="1:2">
      <c r="A9" s="3" t="s">
        <v>662</v>
      </c>
    </row>
    <row r="10" spans="1:2">
      <c r="A10" s="4" t="s">
        <v>663</v>
      </c>
      <c r="B10" s="7" t="n">
        <v>29.64</v>
      </c>
    </row>
    <row r="11" spans="1:2">
      <c r="A11" s="4" t="s">
        <v>664</v>
      </c>
      <c r="B11" s="8" t="n">
        <v>37.6</v>
      </c>
    </row>
    <row r="12" spans="1:2">
      <c r="A12" s="4" t="s">
        <v>665</v>
      </c>
      <c r="B12" s="8" t="n">
        <v>26.85</v>
      </c>
    </row>
    <row r="13" spans="1:2">
      <c r="A13" s="4" t="s">
        <v>666</v>
      </c>
      <c r="B13" s="8" t="n">
        <v>33.71</v>
      </c>
    </row>
    <row r="14" spans="1:2">
      <c r="A14" s="4" t="s">
        <v>663</v>
      </c>
      <c r="B14" s="7" t="n">
        <v>3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667</v>
      </c>
      <c r="B1" s="2" t="s">
        <v>668</v>
      </c>
      <c r="C1" s="2" t="s">
        <v>669</v>
      </c>
      <c r="D1" s="2" t="s">
        <v>670</v>
      </c>
      <c r="E1" s="2" t="s">
        <v>427</v>
      </c>
      <c r="F1" s="2" t="s">
        <v>671</v>
      </c>
    </row>
    <row r="2" spans="1:6">
      <c r="A2" s="3" t="s">
        <v>264</v>
      </c>
    </row>
    <row r="3" spans="1:6">
      <c r="A3" s="4" t="s">
        <v>672</v>
      </c>
      <c r="E3" s="6" t="n">
        <v>327806</v>
      </c>
      <c r="F3" s="6" t="n">
        <v>239315</v>
      </c>
    </row>
    <row r="4" spans="1:6">
      <c r="A4" s="4" t="s">
        <v>673</v>
      </c>
      <c r="E4" s="6" t="n">
        <v>412</v>
      </c>
      <c r="F4" s="6" t="n">
        <v>768</v>
      </c>
    </row>
    <row r="5" spans="1:6">
      <c r="A5" s="4" t="s">
        <v>674</v>
      </c>
      <c r="B5" s="5" t="n">
        <v>2</v>
      </c>
      <c r="C5" s="5" t="n">
        <v>2</v>
      </c>
      <c r="D5"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60</v>
      </c>
      <c r="D1" s="2" t="s">
        <v>1</v>
      </c>
    </row>
    <row r="2" spans="1:5">
      <c r="B2" s="2" t="s">
        <v>2</v>
      </c>
      <c r="C2" s="2" t="s">
        <v>61</v>
      </c>
      <c r="D2" s="2" t="s">
        <v>2</v>
      </c>
      <c r="E2" s="2" t="s">
        <v>61</v>
      </c>
    </row>
    <row r="3" spans="1:5">
      <c r="A3" s="3" t="s">
        <v>676</v>
      </c>
    </row>
    <row r="4" spans="1:5">
      <c r="A4" s="4" t="s">
        <v>79</v>
      </c>
      <c r="B4" s="6" t="n">
        <v>22778</v>
      </c>
      <c r="C4" s="6" t="n">
        <v>21099</v>
      </c>
      <c r="D4" s="6" t="n">
        <v>55359</v>
      </c>
      <c r="E4" s="6" t="n">
        <v>46654</v>
      </c>
    </row>
    <row r="5" spans="1:5">
      <c r="A5" s="3" t="s">
        <v>677</v>
      </c>
    </row>
    <row r="6" spans="1:5">
      <c r="A6" s="4" t="s">
        <v>678</v>
      </c>
      <c r="B6" s="5" t="n">
        <v>20630741</v>
      </c>
      <c r="C6" s="5" t="n">
        <v>20901547</v>
      </c>
      <c r="D6" s="5" t="n">
        <v>20684034</v>
      </c>
      <c r="E6" s="5" t="n">
        <v>20805912</v>
      </c>
    </row>
    <row r="7" spans="1:5">
      <c r="A7" s="4" t="s">
        <v>679</v>
      </c>
      <c r="B7" s="7" t="n">
        <v>1.11</v>
      </c>
      <c r="C7" s="7" t="n">
        <v>1.01</v>
      </c>
      <c r="D7" s="7" t="n">
        <v>2.68</v>
      </c>
      <c r="E7" s="7" t="n">
        <v>2.24</v>
      </c>
    </row>
    <row r="8" spans="1:5">
      <c r="A8" s="3" t="s">
        <v>680</v>
      </c>
    </row>
    <row r="9" spans="1:5">
      <c r="A9" s="4" t="s">
        <v>79</v>
      </c>
      <c r="B9" s="6" t="n">
        <v>22778</v>
      </c>
      <c r="C9" s="6" t="n">
        <v>21099</v>
      </c>
      <c r="D9" s="6" t="n">
        <v>55359</v>
      </c>
      <c r="E9" s="6" t="n">
        <v>46654</v>
      </c>
    </row>
    <row r="10" spans="1:5">
      <c r="A10" s="3" t="s">
        <v>681</v>
      </c>
    </row>
    <row r="11" spans="1:5">
      <c r="A11" s="4" t="s">
        <v>678</v>
      </c>
      <c r="B11" s="5" t="n">
        <v>20630741</v>
      </c>
      <c r="C11" s="5" t="n">
        <v>20901547</v>
      </c>
      <c r="D11" s="5" t="n">
        <v>20684034</v>
      </c>
      <c r="E11" s="5" t="n">
        <v>20805912</v>
      </c>
    </row>
    <row r="12" spans="1:5">
      <c r="A12" s="4" t="s">
        <v>682</v>
      </c>
      <c r="B12" s="5" t="n">
        <v>20775108</v>
      </c>
      <c r="C12" s="5" t="n">
        <v>21007933</v>
      </c>
      <c r="D12" s="5" t="n">
        <v>20827958</v>
      </c>
      <c r="E12" s="5" t="n">
        <v>20943548</v>
      </c>
    </row>
    <row r="13" spans="1:5">
      <c r="A13" s="4" t="s">
        <v>683</v>
      </c>
      <c r="B13" s="7" t="n">
        <v>1.09</v>
      </c>
      <c r="C13" s="7" t="n">
        <v>1.01</v>
      </c>
      <c r="D13" s="7" t="n">
        <v>2.66</v>
      </c>
      <c r="E13" s="7" t="n">
        <v>2.23</v>
      </c>
    </row>
    <row r="14" spans="1:5">
      <c r="A14" s="4" t="s">
        <v>684</v>
      </c>
      <c r="B14" s="5" t="n">
        <v>889500</v>
      </c>
      <c r="C14" s="5" t="n">
        <v>946875</v>
      </c>
      <c r="D14" s="5" t="n">
        <v>890750</v>
      </c>
      <c r="E14" s="5" t="n">
        <v>930125</v>
      </c>
    </row>
    <row r="15" spans="1:5">
      <c r="A15" s="4" t="s">
        <v>56</v>
      </c>
    </row>
    <row r="16" spans="1:5">
      <c r="A16" s="3" t="s">
        <v>677</v>
      </c>
    </row>
    <row r="17" spans="1:5">
      <c r="A17" s="4" t="s">
        <v>678</v>
      </c>
      <c r="B17" s="5" t="n">
        <v>20417829</v>
      </c>
      <c r="C17" s="5" t="n">
        <v>20710202</v>
      </c>
      <c r="D17" s="5" t="n">
        <v>20479874</v>
      </c>
      <c r="E17" s="5" t="n">
        <v>20621522</v>
      </c>
    </row>
    <row r="18" spans="1:5">
      <c r="A18" s="3" t="s">
        <v>681</v>
      </c>
    </row>
    <row r="19" spans="1:5">
      <c r="A19" s="4" t="s">
        <v>678</v>
      </c>
      <c r="B19" s="5" t="n">
        <v>20417829</v>
      </c>
      <c r="C19" s="5" t="n">
        <v>20710202</v>
      </c>
      <c r="D19" s="5" t="n">
        <v>20479874</v>
      </c>
      <c r="E19" s="5" t="n">
        <v>20621522</v>
      </c>
    </row>
    <row r="20" spans="1:5">
      <c r="A20" s="4" t="s">
        <v>685</v>
      </c>
    </row>
    <row r="21" spans="1:5">
      <c r="A21" s="3" t="s">
        <v>681</v>
      </c>
    </row>
    <row r="22" spans="1:5">
      <c r="A22" s="4" t="s">
        <v>686</v>
      </c>
      <c r="B22" s="5" t="n">
        <v>105096</v>
      </c>
      <c r="C22" s="5" t="n">
        <v>101271</v>
      </c>
      <c r="D22" s="5" t="n">
        <v>109225</v>
      </c>
      <c r="E22" s="5" t="n">
        <v>126239</v>
      </c>
    </row>
    <row r="23" spans="1:5">
      <c r="A23" s="4" t="s">
        <v>687</v>
      </c>
    </row>
    <row r="24" spans="1:5">
      <c r="A24" s="3" t="s">
        <v>681</v>
      </c>
    </row>
    <row r="25" spans="1:5">
      <c r="A25" s="4" t="s">
        <v>686</v>
      </c>
      <c r="B25" s="5" t="n">
        <v>13535</v>
      </c>
      <c r="C25" s="5" t="n">
        <v>5115</v>
      </c>
      <c r="D25" s="5" t="n">
        <v>8963</v>
      </c>
      <c r="E25" s="5" t="n">
        <v>11397</v>
      </c>
    </row>
    <row r="26" spans="1:5">
      <c r="A26" s="4" t="s">
        <v>688</v>
      </c>
    </row>
    <row r="27" spans="1:5">
      <c r="A27" s="3" t="s">
        <v>681</v>
      </c>
    </row>
    <row r="28" spans="1:5">
      <c r="A28" s="4" t="s">
        <v>686</v>
      </c>
      <c r="B28" s="5" t="n">
        <v>25736</v>
      </c>
      <c r="D28" s="5" t="n">
        <v>25736</v>
      </c>
    </row>
    <row r="29" spans="1:5">
      <c r="A29" s="4" t="s">
        <v>689</v>
      </c>
    </row>
    <row r="30" spans="1:5">
      <c r="A30" s="3" t="s">
        <v>677</v>
      </c>
    </row>
    <row r="31" spans="1:5">
      <c r="A31" s="4" t="s">
        <v>678</v>
      </c>
      <c r="B31" s="5" t="n">
        <v>212912</v>
      </c>
      <c r="C31" s="5" t="n">
        <v>191345</v>
      </c>
      <c r="D31" s="5" t="n">
        <v>204160</v>
      </c>
      <c r="E31" s="5" t="n">
        <v>184390</v>
      </c>
    </row>
    <row r="32" spans="1:5">
      <c r="A32" s="3" t="s">
        <v>681</v>
      </c>
    </row>
    <row r="33" spans="1:5">
      <c r="A33" s="4" t="s">
        <v>678</v>
      </c>
      <c r="B33" s="5" t="n">
        <v>212912</v>
      </c>
      <c r="C33" s="5" t="n">
        <v>191345</v>
      </c>
      <c r="D33" s="5" t="n">
        <v>204160</v>
      </c>
      <c r="E33" s="5" t="n">
        <v>18439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 customWidth="1" max="5" min="5" width="28"/>
    <col customWidth="1" max="6" min="6" width="21"/>
  </cols>
  <sheetData>
    <row r="1" spans="1:6">
      <c r="A1" s="1" t="s">
        <v>690</v>
      </c>
      <c r="B1" s="2" t="s">
        <v>691</v>
      </c>
      <c r="C1" s="2" t="s">
        <v>427</v>
      </c>
      <c r="D1" s="2" t="s">
        <v>692</v>
      </c>
      <c r="E1" s="2" t="s">
        <v>693</v>
      </c>
      <c r="F1" s="2" t="s">
        <v>692</v>
      </c>
    </row>
    <row r="2" spans="1:6">
      <c r="A2" s="3" t="s">
        <v>694</v>
      </c>
    </row>
    <row r="3" spans="1:6">
      <c r="A3" s="4" t="s">
        <v>63</v>
      </c>
      <c r="C3" s="6" t="n">
        <v>182310</v>
      </c>
      <c r="D3" s="6" t="n">
        <v>199918</v>
      </c>
      <c r="E3" s="6" t="n">
        <v>534502</v>
      </c>
      <c r="F3" s="6" t="n">
        <v>489194</v>
      </c>
    </row>
    <row r="4" spans="1:6">
      <c r="A4" s="4" t="s">
        <v>75</v>
      </c>
      <c r="C4" s="5" t="n">
        <v>30853</v>
      </c>
      <c r="D4" s="5" t="n">
        <v>29524</v>
      </c>
      <c r="E4" s="5" t="n">
        <v>75018</v>
      </c>
      <c r="F4" s="5" t="n">
        <v>64239</v>
      </c>
    </row>
    <row r="5" spans="1:6">
      <c r="A5" s="4" t="s">
        <v>569</v>
      </c>
      <c r="B5" s="6" t="n">
        <v>451314</v>
      </c>
      <c r="C5" s="5" t="n">
        <v>598664</v>
      </c>
      <c r="E5" s="6" t="n">
        <v>598664</v>
      </c>
    </row>
    <row r="6" spans="1:6">
      <c r="A6" s="4" t="s">
        <v>338</v>
      </c>
    </row>
    <row r="7" spans="1:6">
      <c r="A7" s="3" t="s">
        <v>694</v>
      </c>
    </row>
    <row r="8" spans="1:6">
      <c r="A8" s="4" t="s">
        <v>695</v>
      </c>
      <c r="B8" s="5" t="n">
        <v>4</v>
      </c>
    </row>
    <row r="9" spans="1:6">
      <c r="A9" s="4" t="s">
        <v>341</v>
      </c>
    </row>
    <row r="10" spans="1:6">
      <c r="A10" s="3" t="s">
        <v>694</v>
      </c>
    </row>
    <row r="11" spans="1:6">
      <c r="A11" s="4" t="s">
        <v>695</v>
      </c>
      <c r="E11" s="5" t="n">
        <v>1</v>
      </c>
    </row>
    <row r="12" spans="1:6">
      <c r="A12" s="4" t="s">
        <v>342</v>
      </c>
    </row>
    <row r="13" spans="1:6">
      <c r="A13" s="3" t="s">
        <v>694</v>
      </c>
    </row>
    <row r="14" spans="1:6">
      <c r="A14" s="4" t="s">
        <v>695</v>
      </c>
      <c r="E14" s="5" t="n">
        <v>3</v>
      </c>
    </row>
    <row r="15" spans="1:6">
      <c r="A15" s="4" t="s">
        <v>349</v>
      </c>
    </row>
    <row r="16" spans="1:6">
      <c r="A16" s="3" t="s">
        <v>694</v>
      </c>
    </row>
    <row r="17" spans="1:6">
      <c r="A17" s="4" t="s">
        <v>63</v>
      </c>
      <c r="C17" s="5" t="n">
        <v>102604</v>
      </c>
      <c r="D17" s="5" t="n">
        <v>107419</v>
      </c>
      <c r="E17" s="6" t="n">
        <v>285811</v>
      </c>
      <c r="F17" s="5" t="n">
        <v>272662</v>
      </c>
    </row>
    <row r="18" spans="1:6">
      <c r="A18" s="4" t="s">
        <v>354</v>
      </c>
    </row>
    <row r="19" spans="1:6">
      <c r="A19" s="3" t="s">
        <v>694</v>
      </c>
    </row>
    <row r="20" spans="1:6">
      <c r="A20" s="4" t="s">
        <v>63</v>
      </c>
      <c r="C20" s="5" t="n">
        <v>46028</v>
      </c>
      <c r="D20" s="5" t="n">
        <v>56041</v>
      </c>
      <c r="E20" s="5" t="n">
        <v>145173</v>
      </c>
      <c r="F20" s="5" t="n">
        <v>150147</v>
      </c>
    </row>
    <row r="21" spans="1:6">
      <c r="A21" s="4" t="s">
        <v>359</v>
      </c>
    </row>
    <row r="22" spans="1:6">
      <c r="A22" s="3" t="s">
        <v>694</v>
      </c>
    </row>
    <row r="23" spans="1:6">
      <c r="A23" s="4" t="s">
        <v>63</v>
      </c>
      <c r="C23" s="5" t="n">
        <v>33678</v>
      </c>
      <c r="D23" s="5" t="n">
        <v>36458</v>
      </c>
      <c r="E23" s="5" t="n">
        <v>103518</v>
      </c>
      <c r="F23" s="5" t="n">
        <v>66385</v>
      </c>
    </row>
    <row r="24" spans="1:6">
      <c r="A24" s="4" t="s">
        <v>696</v>
      </c>
    </row>
    <row r="25" spans="1:6">
      <c r="A25" s="3" t="s">
        <v>694</v>
      </c>
    </row>
    <row r="26" spans="1:6">
      <c r="A26" s="4" t="s">
        <v>63</v>
      </c>
      <c r="C26" s="5" t="n">
        <v>102604</v>
      </c>
      <c r="D26" s="5" t="n">
        <v>107419</v>
      </c>
      <c r="E26" s="5" t="n">
        <v>285811</v>
      </c>
      <c r="F26" s="5" t="n">
        <v>272662</v>
      </c>
    </row>
    <row r="27" spans="1:6">
      <c r="A27" s="4" t="s">
        <v>75</v>
      </c>
      <c r="C27" s="5" t="n">
        <v>21669</v>
      </c>
      <c r="D27" s="5" t="n">
        <v>19754</v>
      </c>
      <c r="E27" s="5" t="n">
        <v>48331</v>
      </c>
      <c r="F27" s="5" t="n">
        <v>39684</v>
      </c>
    </row>
    <row r="28" spans="1:6">
      <c r="A28" s="4" t="s">
        <v>569</v>
      </c>
      <c r="B28" s="6" t="n">
        <v>185154</v>
      </c>
      <c r="C28" s="5" t="n">
        <v>311541</v>
      </c>
      <c r="E28" s="5" t="n">
        <v>311541</v>
      </c>
    </row>
    <row r="29" spans="1:6">
      <c r="A29" s="4" t="s">
        <v>697</v>
      </c>
    </row>
    <row r="30" spans="1:6">
      <c r="A30" s="3" t="s">
        <v>694</v>
      </c>
    </row>
    <row r="31" spans="1:6">
      <c r="A31" s="4" t="s">
        <v>63</v>
      </c>
      <c r="C31" s="5" t="n">
        <v>46028</v>
      </c>
      <c r="D31" s="5" t="n">
        <v>56041</v>
      </c>
      <c r="E31" s="5" t="n">
        <v>145173</v>
      </c>
      <c r="F31" s="5" t="n">
        <v>150147</v>
      </c>
    </row>
    <row r="32" spans="1:6">
      <c r="A32" s="4" t="s">
        <v>75</v>
      </c>
      <c r="C32" s="5" t="n">
        <v>6178</v>
      </c>
      <c r="D32" s="5" t="n">
        <v>7202</v>
      </c>
      <c r="E32" s="5" t="n">
        <v>16937</v>
      </c>
      <c r="F32" s="5" t="n">
        <v>19466</v>
      </c>
    </row>
    <row r="33" spans="1:6">
      <c r="A33" s="4" t="s">
        <v>569</v>
      </c>
      <c r="B33" s="5" t="n">
        <v>151481</v>
      </c>
      <c r="C33" s="5" t="n">
        <v>157988</v>
      </c>
      <c r="E33" s="5" t="n">
        <v>157988</v>
      </c>
    </row>
    <row r="34" spans="1:6">
      <c r="A34" s="4" t="s">
        <v>698</v>
      </c>
    </row>
    <row r="35" spans="1:6">
      <c r="A35" s="3" t="s">
        <v>694</v>
      </c>
    </row>
    <row r="36" spans="1:6">
      <c r="A36" s="4" t="s">
        <v>63</v>
      </c>
      <c r="C36" s="5" t="n">
        <v>33678</v>
      </c>
      <c r="D36" s="5" t="n">
        <v>36458</v>
      </c>
      <c r="E36" s="5" t="n">
        <v>103518</v>
      </c>
      <c r="F36" s="5" t="n">
        <v>66385</v>
      </c>
    </row>
    <row r="37" spans="1:6">
      <c r="A37" s="4" t="s">
        <v>75</v>
      </c>
      <c r="C37" s="5" t="n">
        <v>3006</v>
      </c>
      <c r="D37" s="6" t="n">
        <v>2568</v>
      </c>
      <c r="E37" s="5" t="n">
        <v>9750</v>
      </c>
      <c r="F37" s="6" t="n">
        <v>5089</v>
      </c>
    </row>
    <row r="38" spans="1:6">
      <c r="A38" s="4" t="s">
        <v>569</v>
      </c>
      <c r="B38" s="6" t="n">
        <v>114679</v>
      </c>
      <c r="C38" s="6" t="n">
        <v>129135</v>
      </c>
      <c r="E38" s="6" t="n">
        <v>1291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99</v>
      </c>
      <c r="B1" s="1" t="s">
        <v>700</v>
      </c>
      <c r="C1" s="2" t="s">
        <v>701</v>
      </c>
    </row>
    <row r="2" spans="1:3">
      <c r="A2" s="4" t="s">
        <v>702</v>
      </c>
      <c r="B2" s="4" t="s">
        <v>703</v>
      </c>
      <c r="C2" s="6" t="n">
        <v>-1703000</v>
      </c>
    </row>
    <row r="3" spans="1:3">
      <c r="A3" s="4" t="s">
        <v>704</v>
      </c>
    </row>
    <row r="4" spans="1:3">
      <c r="A4" s="4" t="s">
        <v>702</v>
      </c>
      <c r="B4" s="4" t="s">
        <v>703</v>
      </c>
      <c r="C4" s="6" t="n">
        <v>-170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9:59Z</dcterms:created>
  <dcterms:modified xmlns:dcterms="http://purl.org/dc/terms/" xmlns:xsi="http://www.w3.org/2001/XMLSchema-instance" xsi:type="dcterms:W3CDTF">2020-05-07T16:29:59Z</dcterms:modified>
</cp:coreProperties>
</file>